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CONSOLIDATED STATEMENTS OF CAS7" sheetId="7" r:id="rId7"/>
    <s:sheet name="Organization and description of" sheetId="8" r:id="rId8"/>
    <s:sheet name="Accounting policies" sheetId="9" r:id="rId9"/>
    <s:sheet name="Accounts receivable, trade" sheetId="10" r:id="rId10"/>
    <s:sheet name="Other receivables and prepaymen" sheetId="11" r:id="rId11"/>
    <s:sheet name="Inventories" sheetId="12" r:id="rId12"/>
    <s:sheet name="Advances to suppliers" sheetId="13" r:id="rId13"/>
    <s:sheet name="Deposits paid for acquisition o" sheetId="14" r:id="rId14"/>
    <s:sheet name="Plant and equipment, net" sheetId="15" r:id="rId15"/>
    <s:sheet name="Debt and credit facilities" sheetId="16" r:id="rId16"/>
    <s:sheet name="Employee pension" sheetId="17" r:id="rId17"/>
    <s:sheet name="Warrant derivative liability" sheetId="18" r:id="rId18"/>
    <s:sheet name="Convertible notes" sheetId="19" r:id="rId19"/>
    <s:sheet name="Other payables and accrued liab" sheetId="20" r:id="rId20"/>
    <s:sheet name="Capital transactions" sheetId="21" r:id="rId21"/>
    <s:sheet name="Statutory reserves" sheetId="22" r:id="rId22"/>
    <s:sheet name="Income taxes" sheetId="23" r:id="rId23"/>
    <s:sheet name="Enterprise-wide geographic repo" sheetId="24" r:id="rId24"/>
    <s:sheet name="Related party and shareholder t" sheetId="25" r:id="rId25"/>
    <s:sheet name="Earnings (loss) per share" sheetId="26" r:id="rId26"/>
    <s:sheet name="Commitments and contingencies" sheetId="27" r:id="rId27"/>
    <s:sheet name="Concentration of risks" sheetId="28" r:id="rId28"/>
    <s:sheet name="Subsequent events" sheetId="29" r:id="rId29"/>
    <s:sheet name="Accounting Policies (Policies)" sheetId="30" r:id="rId30"/>
    <s:sheet name="Organization and description 31" sheetId="31" r:id="rId31"/>
    <s:sheet name="Accounting Policies (Tables)" sheetId="32" r:id="rId32"/>
    <s:sheet name="Accounts receivable, trade (Tab" sheetId="33" r:id="rId33"/>
    <s:sheet name="Other receivables and prepaym34" sheetId="34" r:id="rId34"/>
    <s:sheet name="Inventories (Tables)" sheetId="35" r:id="rId35"/>
    <s:sheet name="Advances to suppliers (Tables)" sheetId="36" r:id="rId36"/>
    <s:sheet name="Deposits paid for acquisition37" sheetId="37" r:id="rId37"/>
    <s:sheet name="Plant and equipment, net (Table" sheetId="38" r:id="rId38"/>
    <s:sheet name="Warrant derivative liability (T" sheetId="39" r:id="rId39"/>
    <s:sheet name="Convertible notes (Tables)" sheetId="40" r:id="rId40"/>
    <s:sheet name="Other payables and accrued li41" sheetId="41" r:id="rId41"/>
    <s:sheet name="Income taxes (Tables)" sheetId="42" r:id="rId42"/>
    <s:sheet name="Enterprise-wide geographic re43" sheetId="43" r:id="rId43"/>
    <s:sheet name="Earnings (loss) per share (Tabl" sheetId="44" r:id="rId44"/>
    <s:sheet name="Commitments and contingencies (" sheetId="45" r:id="rId45"/>
    <s:sheet name="Organization and description 46" sheetId="46" r:id="rId46"/>
    <s:sheet name="Organization and description 47" sheetId="47" r:id="rId47"/>
    <s:sheet name="Organization and description 48" sheetId="48" r:id="rId48"/>
    <s:sheet name="Accounting policies (Additional" sheetId="49" r:id="rId49"/>
    <s:sheet name="Accounting policies (Share Purc" sheetId="50" r:id="rId50"/>
    <s:sheet name="Accounting policies (Schedule o" sheetId="51" r:id="rId51"/>
    <s:sheet name="Accounting policies (Plant and " sheetId="52" r:id="rId52"/>
    <s:sheet name="Accounting policies (Schedule53" sheetId="53" r:id="rId53"/>
    <s:sheet name="Accounting policies (Schedule54" sheetId="54" r:id="rId54"/>
    <s:sheet name="Accounting policies (Schedule55" sheetId="55" r:id="rId55"/>
    <s:sheet name="Accounts receivable, trade (Det" sheetId="56" r:id="rId56"/>
    <s:sheet name="Other receivables and prepaym57" sheetId="57" r:id="rId57"/>
    <s:sheet name="Inventories (Details)" sheetId="58" r:id="rId58"/>
    <s:sheet name="Advances to suppliers (Details)" sheetId="59" r:id="rId59"/>
    <s:sheet name="Deposits paid for acquisition60" sheetId="60" r:id="rId60"/>
    <s:sheet name="Deposits paid for acquisition61" sheetId="61" r:id="rId61"/>
    <s:sheet name="Plant and equipment, net (Detai" sheetId="62" r:id="rId62"/>
    <s:sheet name="Debt and credit facilities (Det" sheetId="63" r:id="rId63"/>
    <s:sheet name="Employee pension (Details)" sheetId="64" r:id="rId64"/>
    <s:sheet name="Warrant derivative liability (P" sheetId="65" r:id="rId65"/>
    <s:sheet name="Warrant derivative liability (U" sheetId="66" r:id="rId66"/>
    <s:sheet name="Warrant derivative liability 67" sheetId="67" r:id="rId67"/>
    <s:sheet name="Warrant derivative liability (W" sheetId="68" r:id="rId68"/>
    <s:sheet name="Convertible notes (Details)" sheetId="69" r:id="rId69"/>
    <s:sheet name="Other payables and accrued li70" sheetId="70" r:id="rId70"/>
    <s:sheet name="Capital transactions (Details)" sheetId="71" r:id="rId71"/>
    <s:sheet name="Statutory reserve (Details)" sheetId="72" r:id="rId72"/>
    <s:sheet name="Income taxes (Narrative) (Detai" sheetId="73" r:id="rId73"/>
    <s:sheet name="Income taxes (Schedule of effec" sheetId="74" r:id="rId74"/>
    <s:sheet name="Income taxes (Components of Def" sheetId="75" r:id="rId75"/>
    <s:sheet name="Enterprise-wide geographic re76" sheetId="76" r:id="rId76"/>
    <s:sheet name="Related party and shareholder77" sheetId="77" r:id="rId77"/>
    <s:sheet name="Earnings (loss) per share (Deta" sheetId="78" r:id="rId78"/>
    <s:sheet name="Commitments and contingencies79" sheetId="79" r:id="rId79"/>
    <s:sheet name="Commitments and contingencies80" sheetId="80" r:id="rId80"/>
    <s:sheet name="Concentration of risks (Details" sheetId="81" r:id="rId81"/>
    <s:sheet name="Subsequent events (Details)" sheetId="82" r:id="rId82"/>
  </s:sheets>
  <s:definedNames/>
  <s:calcPr calcId="124519" calcMode="auto" fullCalcOnLoad="1"/>
</s:workbook>
</file>

<file path=xl/sharedStrings.xml><?xml version="1.0" encoding="utf-8"?>
<sst xmlns="http://schemas.openxmlformats.org/spreadsheetml/2006/main" uniqueCount="752">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Entity Registrant Name</t>
  </si>
  <si>
    <t>SGOCO Group,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5</t>
  </si>
  <si>
    <t>Dec. 31, 2014</t>
  </si>
  <si>
    <t>CURRENT ASSETS</t>
  </si>
  <si>
    <t>Cash</t>
  </si>
  <si>
    <t>Accounts receivable, net of provision for doubtful accounts of $1 and nil, respectively</t>
  </si>
  <si>
    <t>Other receivables and prepayments</t>
  </si>
  <si>
    <t>Receivable from sale of a subsidiary</t>
  </si>
  <si>
    <t xml:space="preserve"> </t>
  </si>
  <si>
    <t>Inventories</t>
  </si>
  <si>
    <t>Advances to suppliers</t>
  </si>
  <si>
    <t>Prepaid income taxes</t>
  </si>
  <si>
    <t>Other current assets</t>
  </si>
  <si>
    <t>Total current assets</t>
  </si>
  <si>
    <t>DEPOSITS FOR ACQUISITION OF SUBSIDIARIES</t>
  </si>
  <si>
    <t>PLANT AND EQUIPMENT, NET</t>
  </si>
  <si>
    <t>Total assets</t>
  </si>
  <si>
    <t>CURRENT LIABILITIES</t>
  </si>
  <si>
    <t>Accounts payable, trade</t>
  </si>
  <si>
    <t>Loan from a shareholder</t>
  </si>
  <si>
    <t>Other payables and accrued liabilities</t>
  </si>
  <si>
    <t>Customer deposits</t>
  </si>
  <si>
    <t>Taxes payable</t>
  </si>
  <si>
    <t>Warrant derivative liability</t>
  </si>
  <si>
    <t>Convertible notes</t>
  </si>
  <si>
    <t>Total liabilities</t>
  </si>
  <si>
    <t>Commitment and contingencies</t>
  </si>
  <si>
    <t>SHAREHOLDERS' EQUITY</t>
  </si>
  <si>
    <t>Preferred stock, $0.001 par value, 1,000,000 shares authorized, nil issued and outstanding as of December 31, 2015 and 2014</t>
  </si>
  <si>
    <t>Common stock, $0.004 par value, 12,500,000 shares authorized, 4,471,215 and 4,353,715 shares issued and outstanding as of December 31, 2015 and 2014, respectively</t>
  </si>
  <si>
    <t>Paid-in-capital</t>
  </si>
  <si>
    <t>Statutory reserves</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Net of provision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COMPREHENSIVE INCOME (LOSS) - USD ($) $ in Thousands</t>
  </si>
  <si>
    <t>Dec. 31, 2013</t>
  </si>
  <si>
    <t>Income Statement [Abstract]</t>
  </si>
  <si>
    <t>REVENUES</t>
  </si>
  <si>
    <t>COST OF GOODS SOLD</t>
  </si>
  <si>
    <t>GROSS PROFIT</t>
  </si>
  <si>
    <t>OPERATING EXPENSES:</t>
  </si>
  <si>
    <t>Selling expenses</t>
  </si>
  <si>
    <t>General and administrative expenses</t>
  </si>
  <si>
    <t>Total operating expenses</t>
  </si>
  <si>
    <t>(LOSS) INCOME FROM OPERATIONS</t>
  </si>
  <si>
    <t>OTHER INCOME (EXPENSES):</t>
  </si>
  <si>
    <t>Interest income</t>
  </si>
  <si>
    <t>Interest expense</t>
  </si>
  <si>
    <t>Other income (expense), net</t>
  </si>
  <si>
    <t>Loss on change in fair value of convertible notes</t>
  </si>
  <si>
    <t>Change in fair value of warrant derivative liability</t>
  </si>
  <si>
    <t>Total other income (expenses), net</t>
  </si>
  <si>
    <t>(LOSS) INCOME BEFORE PROVISION FOR INCOME TAXES</t>
  </si>
  <si>
    <t>PROVISION FOR INCOME TAXES</t>
  </si>
  <si>
    <t>NET (LOSS) INCOME</t>
  </si>
  <si>
    <t>OTHER COMPREHENSIVE INCOME:</t>
  </si>
  <si>
    <t>Foreign currency translation adjustment</t>
  </si>
  <si>
    <t>Realization of foreign currency translation gain relating to disposal of a subsidiary</t>
  </si>
  <si>
    <t>COMPREHENSIVE (LOSS) INCOME</t>
  </si>
  <si>
    <t>(LOSS) INCOME PER SHARE:</t>
  </si>
  <si>
    <t>Basic</t>
  </si>
  <si>
    <t>Diluted</t>
  </si>
  <si>
    <t>WEIGHTED AVERAGE NUMBER OF COMMON SHARES OUTSTANDING:</t>
  </si>
  <si>
    <t>CONSOLIDATED STATEMENTS OF SHAREHOLDERS' EQUITY - USD ($) $ in Thousands</t>
  </si>
  <si>
    <t>Ordinary Shares [Member]</t>
  </si>
  <si>
    <t>Paid-in Capital [Member]</t>
  </si>
  <si>
    <t>Retained Earnings Statutory Reserves [Member]</t>
  </si>
  <si>
    <t>Retained Earnings Unrestricted [Member]</t>
  </si>
  <si>
    <t>Accumulated Other Comprehensive (Loss) Income [Member]</t>
  </si>
  <si>
    <t>Total</t>
  </si>
  <si>
    <t>BALANCE at Dec. 31, 2012</t>
  </si>
  <si>
    <t>BALANCE, shares at Dec. 31, 2012</t>
  </si>
  <si>
    <t>Shares issued for equity compensation plan</t>
  </si>
  <si>
    <t>Shares issued for equity compensation plan, shares</t>
  </si>
  <si>
    <t>Net income (loss)</t>
  </si>
  <si>
    <t>Appropriations to statutory reserves</t>
  </si>
  <si>
    <t>BALANCE at Dec. 31, 2013</t>
  </si>
  <si>
    <t>BALANCE, shares at Dec. 31, 2013</t>
  </si>
  <si>
    <t>Escrow shares cancelled</t>
  </si>
  <si>
    <t>Escrow shares cancelled, shares</t>
  </si>
  <si>
    <t>Reclassification of statutory reserves upon disposal of a subsidiary</t>
  </si>
  <si>
    <t>BALANCE at Dec. 31, 2014</t>
  </si>
  <si>
    <t>BALANCE, shares at Dec. 31, 2014</t>
  </si>
  <si>
    <t>Shares to be issued on conversion of convertible notes</t>
  </si>
  <si>
    <t>BALANCE at Dec. 31, 2015</t>
  </si>
  <si>
    <t>BALANCE, shares at Dec. 31, 2015</t>
  </si>
  <si>
    <t>CONSOLIDATED STATEMENTS OF CASH FLOWS - USD ($) $ in Thousands</t>
  </si>
  <si>
    <t>CASH FLOWS FROM OPERATING ACTIVITIES:</t>
  </si>
  <si>
    <t>Net (loss) income</t>
  </si>
  <si>
    <t>Adjustments to reconcile net income to cash provided by (used in) operating activities:</t>
  </si>
  <si>
    <t>Depreciation</t>
  </si>
  <si>
    <t>Property, plant and equipment write-off</t>
  </si>
  <si>
    <t>Inventory write-off</t>
  </si>
  <si>
    <t>Transaction cost from issue of convertible notes</t>
  </si>
  <si>
    <t>Bad debt provision</t>
  </si>
  <si>
    <t>Share-based compensation expenses</t>
  </si>
  <si>
    <t>Deferred income taxes</t>
  </si>
  <si>
    <t>Change in operating assets</t>
  </si>
  <si>
    <t>Accounts receivable, trade</t>
  </si>
  <si>
    <t>Notes receivable</t>
  </si>
  <si>
    <t>Prepaid income tax</t>
  </si>
  <si>
    <t>Change in operating liabilities</t>
  </si>
  <si>
    <t>Net cash (used in) provided by operating activities</t>
  </si>
  <si>
    <t>CASH FLOWS FROM INVESTING ACTIVITIES:</t>
  </si>
  <si>
    <t>Proceeds from disposal of a subsidiary, net of cash disposed of $25</t>
  </si>
  <si>
    <t>Deposits paid for acquisition of subsidiaries</t>
  </si>
  <si>
    <t>Purchase of equipment and construction-in-progress</t>
  </si>
  <si>
    <t>Net cash (used in) provided by investing activities</t>
  </si>
  <si>
    <t>CASH FLOWS FROM FINANCING ACTIVITIES:</t>
  </si>
  <si>
    <t>Proceeds from short-term loan</t>
  </si>
  <si>
    <t>Payments on short-term loan</t>
  </si>
  <si>
    <t>Proceeds from loan from a shareholder</t>
  </si>
  <si>
    <t>Payments on loan from a shareholder</t>
  </si>
  <si>
    <t>Proceeds from convertible notes</t>
  </si>
  <si>
    <t>Net cash (used in) provided by financing activities</t>
  </si>
  <si>
    <t>EFFECT OF EXCHANGE RATE ON CASH</t>
  </si>
  <si>
    <t>INCREASE (DECREASE) IN CASH</t>
  </si>
  <si>
    <t>CASH, beginning of year</t>
  </si>
  <si>
    <t>CASH, end of year</t>
  </si>
  <si>
    <t>SUPPLEMENTAL DISCLOSURE OF CASH FLOW INFORMATION</t>
  </si>
  <si>
    <t>Cash paid for interest</t>
  </si>
  <si>
    <t>Cash paid for income taxes</t>
  </si>
  <si>
    <t>SUPPLEMENTAL DISCLOSURE OF NON-CASH INVESTING AND FINANCING ACTIVITIES</t>
  </si>
  <si>
    <t>Receivable from convertible note holders under promissory notes</t>
  </si>
  <si>
    <t>Receivable from the sale of a subsidiary</t>
  </si>
  <si>
    <t>CONSOLIDATED STATEMENTS OF CASH FLOWS (Parenthetical) $ in Thousands</t>
  </si>
  <si>
    <t>Dec. 31, 2014USD ($)</t>
  </si>
  <si>
    <t>Statement of Cash Flows [Abstract]</t>
  </si>
  <si>
    <t>Cash disposed</t>
  </si>
  <si>
    <t>Organization and description of business</t>
  </si>
  <si>
    <t>Organization, Consolidation and Presentation of Financial Statements [Abstract]</t>
  </si>
  <si>
    <t>Note 1 - Organization and description of business SGOCO Group, Ltd., formerly known as Hambrecht Asia Acquisition
Corp. (the Company or SGOCO or we, our or us) was incorporated
under Cayman Islands law on July 18, 2007. The Company was formed as a blank check company for the purpose of acquiring
one or more operating businesses in the People's Republic of China (the PRC) through a merger, stock exchange, asset
acquisition or similar business combination or control through contractual arrangements. The Company completed its initial public offering (IPO)
of units consisting of one ordinary share and one warrant to purchase one ordinary share in March 12, 2008. On March 12, 2010,
the Company completed a share-exchange transaction with Honesty Group Holdings Limited (Honesty Group) and its shareholders,
and Honesty Group became a wholly-owned subsidiary of the Company (the Acquisition). On the closing date,
the Company issued 3,575,000 of its ordinary shares to Honesty Group in exchange for 100% of the capital stock of Honesty Group.
Prior to the share-exchange transaction, the Company had 5,299,126 ordinary shares issued and outstanding. After the share-exchange
transaction, the Company had 4,023,689 ordinary shares issued and outstanding. The share-exchange transaction was accounted for as reorganization
and recapitalization of Honesty Group. As a result, the consolidated financial statements of the Company (the legal acquirer)
were, in substance, those of Honesty Group (the accounting acquirer), with the assets and liabilities, and revenues and expenses,
of the Company being included effective from the date of the share-exchange transaction. There was no gain or loss recognized
based on the transaction. The historical financial statements for periods prior to March 12, 2010 are those of Honesty Group,
except that the equity section and earnings per share have been retroactively restated to reflect the reorganization and recapitalization. SGOCO International (HK) Limited, a limited liability company
registered in Hong Kong, or SGOCO International, is a wholly owned subsidiary of SGOCO. On February 22, 2011, SGO Corporation (SGO) was
established in Delaware USA. On March 14, 2011, SGOCO International purchased 100% of the outstanding shares of common stock of
SGO. SGO was founded for the purpose of marketing, sales and distribution of SGOCOs high quality LCD/LED products in America.
SGO commenced sales in June 2012. On July 28, 2011, SGOCO (Fujian) Electronic Co., Ltd. (SGOCO
(Fujian)), a limited liability company under the laws of the PRC was established by SGOCO International for the purpose
of conducting LCD/LED monitor and TV product-related design, brand development and distribution. On December 26, 2011, SGOCO International established a wholly
owned subsidiary, Beijing SGOCO Image Technology Co. Ltd. (Beijing SGOCO), a limited liability company under the
laws of the PRC for the purpose of conducting LCD/LED monitor, TV product-related and application-specific product design, brand
development and distribution. On November 14, 2013, SGOCO International established a wholly
owned subsidiary, SGOCO (Shenzhen) Technology Co., Ltd. (SGOCO Shenzhen), a limited liability company under the laws
of the PRC for the purpose of conducting LCD/LED monitor and TV product-related and application-specific product design, brand
development and distribution. In April 2014, the Company relocated its
corporate headquarters from Beijing, China to Hong Kong, China. The Company has effected an 1-for-4 reverse stock split of the
Companys authorized ordinary shares, accompanied by a corresponding decrease in the Companys issued and outstanding
shares of ordinary shares and an increase of the par value of each ordinary share from $0.001 to $0.004 (the Reverse Stock
Split) on January 19, 2016. All references in this report to share and per share data have been adjusted, including historical
data which have been retroactively adjusted, to give effect to the reverse stock split unless specified otherwise. The Company is focused on designing innovative products and
developing its own-brands for sale in the Chinese flat-panel display market. Its main products are LCD/LED monitors, TVs and other
application-specific products. The Company intends to offer high quality LCD/LED products under brands that it controls and licenses
such as SGOCO, No. 10 and POVIZON to consumers residing in Chinas Tier 3 and Tier
4 cities. The Company is also distributing the LCD/LED products to the international markets. Sale of SGOCO (Fujian) On December 24, 2014, the Company entered into a Sale and Purchase
Agreement (SPA) to sell its 100% equity ownership interest in SGOCO (Fujian) to Apex Flourish Group Limited (Apex),
which is an independent third party with interests in real estate and forestry products. Apex previously purchased Honesty Group
Holdings Limited, SGOCOs prior manufacturing business, on November 15, 2011. The Company considers December 31, 2014 as
the disposal effective date since the operational and management control over SGOCO (Fujian) was shifted from SGOCO to Apex on
December 31, 2014. The Sale of SGOCO (Fujian) allowed SGOCO to reform the business and reduce the reliance of traditional flat
panel LED and LCD monitor products. It provided greater flexibility and scalability for the Company's business model, which enables
the Company to focus on finding new business acquisition opportunities and exploring new products. The sales price for all the equity of SGOCO (Fujian) is equivalent to the net asset value of SGOCO (Fujian)
on December 31, 2014. The final amount is $11.0 million (the Sale Price). Net assets of SGOCO (Fujian) as of December 31, 2014 (date of
disposal):
Book amount
Cash 25
Accounts receivable, trade 32,340
Other receivables 168
Inventories 4,955
Advances to suppliers 75,554
Other current assets 2,108
Plant and equipment, net 132
Short-term loan (4,086 )
Accounts payable, trade (16,259 )
Amounts due to SGOCO and other group entities (80,404 )
Other payables and accrued liabilities (2,397 )
Customer deposits (595 )
Taxes payable (249 )
Deferred tax liabilities (317 )
Net assets as of December 31, 2014 (date of disposal) 10,975
Consideration receivable 10,975
Amounts due to SGOCO and other group entities 80,404
Receivable from sale of a subsidiary 91,379 Income statement of SGOCO (Fujian) from January 1, 2014 to December
31, 2014 (date of disposal):
Revenues 34,696
Cost of goods sold (33,515 )
Total operating expenses (589 )
Total other income (expenses), net 403
Provision for income taxes (249 )
Net income 746 According to the SPA, Apex also agreed to assume responsibility
to settle the entire balance of intercompany accounts payable and other payables (the Payables) due by SGOCO (Fujian)
to SGOCO and its affiliates, which amounted to $80.4 million. During 2015, the Company received full payments of the Sale Price
and settlement of the Payables. The transfer of the Sale Equity was effective on December 31, 2014. The SPA also states that SGOCO has a right of first refusal
for a period of five years that prohibits Apex from selling, assigning or otherwise transferring any material interests, ownership
or rights in or related to SGOCO (Fujian) including any equity, leases, businesses and equipment to a third party, without first
offering to sell or transfer to SGOCO. The accounting gain from the disposal of SGOCO (Fujian) was
nil based on the disposal date of December 31, 2014 when management deemed SGOCO to have ceded operating control over SGOCO (Fujian). The operations of SGOCO (Fujian) are reflected in the Companys
2014 financial statements through December 31, 2014, which was the completion date of the sale of SGOCO (Fujian). As a result,
past performance may not be indicative of future performance.</t>
  </si>
  <si>
    <t>Accounting policies</t>
  </si>
  <si>
    <t>Accounting Policies [Abstract]</t>
  </si>
  <si>
    <t>Note 2 - Accounting policies 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5:
Place incorporated Ownership percentage
SGOCO Cayman Islands Parent Company
SGOCO International Hong Kong 100%
Beijing SGOCO Beijing, China 100%
SGO Delaware, USA 100%
SGOCO Shenzhen Shenzhen, China 100% The Company had a working capital deficiency and recorded a
loss in in the current year. These factors raise substantial doubts about the Companys ability to continue as a going concern. On May 9, 2016, the Company entered into a share purchase
agreement with certain investors whereby the Company agrees to sell to these investors 1,900,000 shares of the Companys
unregistered ordinary shares for an amount of $7 million. On May 11, 2016, the investors paid the first tranche of $350,000. The
Company shall issue 95,000 shares within 30 working days upon receipt of such payment. The investors shall pay the balance of
$6,650,000 on or before July 31, 2016, and the Company shall issue 1,805,000 shares within 30 working days upon receipt of such
payment. However, there can be no assurance that the Company will be successful in obtaining the financing. The
Company believes that with the financing and the successful transition of business to provision of products and projects utilizing
green energy technologies with the acquisition of Boca and potential acquisition of Sola Green (see Note 7), it can
continue as a going concern and return to profitability.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the collectability of its receivables and the fair value and accounting treatment of certain financial instrumen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Hong Kong and the U.S. 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5 and 2014, there was $1 and nil allowance for uncollectible
accounts receivable, respectively. Management believes that the remaining accounts receivable are collectible. Inventories Inventory is composed of finished goods. Inventory is valued
at the lower of cost or market value using the weighted average method. Management reviews inventories for obsolescence and compares
the cost of inventory with the market value at least once a year. An allowance is made for writing down the inventory to its market
value, if it is lower than cost.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Over the lease term
Machinery equipment 5-10 years
Vehicles and office equipment 5 years 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December 31, 2015 and 2014, management believes there was no impairment of long-lived assets. Derivative liability Derivative
liabilities, which include public and private warrants, a put option and underwriter options, are recorded on the consolidated
balance sheet as a liability at their fair value. The Company accounts for derivative liabilities in accordance with an accounting
standard regarding Instruments that are Indexed to an Entitys Own Stock. This accounting standard specifies
that a contract that would otherwise meet the definition of a derivative but is both (a) indexed to the Companys own stock
and (b) classified in share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Prior to the Acquisition, warrants issued were treated as equity.
As a result of the Acquisition, the derivative was no longer provided equity treatment because the strike price of the warrants
is denominated in U.S. Dollars, a currency other than the Companys functional currency which is the Chinese Renminbi (RMB).
Therefore, warrants are not considered indexed to the Companys own stock, and as such, all future changes in the fair value
of these warrants will be recognized currently in earnings until such time as the warrants are exercised or expire. The Company
reclassified the fair value of these warrants, which have the dual-indexed feature, from equity to liability. The Company accounts for the put option agreement in accordance
with the accounting standards regarding certain financial instruments with characteristics of both liabilities and equity. The
put option agreement obligated the Company to purchase such shares. As the result, the Company treated the put option as a liability. Fair value of financial instruments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December 31, 2015 Fair Value Measurement at December 31, 2015
Level 1 Level 2 Level 3
Convertible notes measured at fair value $ 2,169 $ - $ - $ 2,169
Carrying Value at December 31, 2014 Fair Value Measurement at December 31, 2014
Level 1 Level 2 Level 3
Warrant derivative liability $ 2 $ - $ 2 $ - A summary of changes in financial liabilities for the year
ended December 31, 2015 was as follows:
Balance at January 1, 2015 $ 2
Change in fair value of warrant derivative liability (2 )
Issuance of convertible notes 1,149
Fair value loss on issuance of convertible notes 1,019
Interest expenses on convertible notes 56
Change in fair value of convertible notes 21
Conversion of convertible notes (76 )
Balance at December 31, 2015 2,169 Fair value of the convertible notes is
determined using the binomial model using the following assumptions at inception and on subsequent valuation dates:
Convertible notes holder
Black Forest Capital, LLC
JSJ Investment Inc
Crown Bridge Partners LLC
LG Capital Funding LLC
Adar Bays LLC
Service Trading Co LLC
VIS Vires Group Inc
Appraisal Date (Inception Date) 7/17/15 6/3/15 9/11/15 6/10/15 6/11/15 6/25/15
Risk-free Rate 0.77% 0.42% 0.85% 0.78% 0.79% 0.77%
Applicable Closing Stock Price $0.61 $0.70 $0.45 $0.79 $0.87 $0.66
Conversion Price $0.34 $0.28 $0.23 $0.39 $0.39 $0.40
Volatility 31.45% N/A 37.23% 30.18% 30.19% 31.58%
Dividend Yield 0.00%
Credit Spread 2.75% 2.59% 3.00% 2.85% 2.80% 2.76%
Liquidity Risk Premium 5.00%
Appraisal Date 12/31/15
Risk-free Rate 0.87% 2.16% 0.94% 0.79% 0.79% 0.61%
Applicable Closing Stock Price $0.39
Conversion Price $0.19 $0.19 $0.19 $0.21 $0.21 $0.22
Volatility 43.13% N/A 38.86% 47.18% 47.18% 44.59%
Dividend Yield 0.00%
Credit Spread 4.08% 4.39% 4.08% 4.08% 4.08% 3.66%
Liquidity Risk Premium 5.00%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 Revenue recognition The Companys revenue recognition policies are consistent
with the accounting standards. Sales revenue is recognized at the date of shipment to customers when a formal arrangement exists,
the price is fixed or determinable, the delivery is complet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 Sales revenue is recognized net of value-added taxes, sales
discounts and returns. There was $27, nil and nil sales returns during the years ended December 31, 2015, 2014 and 2013, respectively. Government grants The Company was entitled to receive grants from the PRC municipal
government under various local government programs. For the years ended December 31, 2015, 2014 and 2013, the Company received
grants of nil, $358 and $302, respectively, from the PRC municipal government. The grants that the Company received in 2014 and
2013 did not have a specific requirement of usage or other condition, and they were recorded as other income upon receipt.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5, 2014 and 2013, the Company
incurred nil, $24 and $71 of interest related to income taxes. U.S. GAAP also provides guidance on de-recognition, classification,
interest and penalties, accounting in interim periods, disclosures and transition.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Advertising costs The Company expenses the cost of advertising as incurred in
selling products. The Company had no advertising costs incurred for the years ended December 31, 2015, 2014 and 2013. Shipping and handling Shipping and handling cost incurred to ship finished products
to customers are included in selling expenses. Shipping and handling expenses for the years ended December 31, 2015, 2014 and 2013,
amounted to $20, $86 and $536, respectively. Research and development costs Research and development costs are expensed as incurred and
are included in general and administrative expenses. The costs of material and equipment that are acquired or constructed for research
and development activities and have alternative future uses are classified as plant and equipment and depreciated over their estimated
useful lives. Research and development costs for the years ended December 31, 2015, 2014 and 2013 amounted to $74, $56 and $175,
respectively. Earnings (loss) per share The Company reports earnings (loss) per share in accordance
with the provisions of FASBs related accounting standard. This standard requires presentation of basic and diluted earnings
(loss) per share and disclosure of the methodology used in computing such earnings per share. Basic earnings (loss) per share excludes
dilution and is computed by dividing income available to common shareholders by the weighted average common shares outstanding
during the period. Diluted earnings (loss) per share takes into account the potential dilution that could occur if securities or
other contracts to issue common stock were exercised and converted into common stock. Dilutive shares consist of the ordinary shares
issuable upon the conversion of convertible notes (using the if-converted method) and ordinary shares issuable upon the exercise
of outstanding share options and warrants (using the treasury stock method). Under the treasury stock method, option and warrants
were assumed to be exercised at the beginning of the period (or at the time of issuance, if later), and as if funds obtained thereby
were used to purchase common stock at the average market price during the period.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 Foreign currency translation The reporting currency of the Company is the U.S. Dollar. The
functional currency of the Company and its PRC subsidiaries is the RMB. The functional currency of its Hong Kong subsidiary SGOCO
International is the U.S. Dollar.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at RMB6.49 and RMB6.12 to $1.00 at December 31, 2015 and 2014, respectively. The equity accounts were stated at their
historical exchange rates. The average translation rates applied to the income and cash flow statement amounts for the years ended
December 31, 2015, 2014 and 2013 were RMB6.23, RMB6.14 and RMB6.20 to $1.00, respectively. Recent accounting pronouncements The Financial Accounting Standards Board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The Company is in the process of evaluating the impact of adoption of this guidance on the consolidated
financial statement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eline
is effective for annual periods ending after December 15, 2016 and interim periods within annual periods beginning after December
15, 2016. Early application is permitted. The Company does not expect that the adoption will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adoption of this ASU on the consolidated financial statements. On March 17, 2016, the FASB issued ASU
No. 2016-08, Revenue from Contracts with Customers - Principal versus Agent Considerations (Reporting Revenue Gross versus Net),
which provides guidance on assessing whether an entity is a principal or an agent in a revenue transaction and whether an entity
reports revenue on a gross or net basis. On April 14, 2016, the FASB issued ASU No. 2016-10, Revenue from Contracts with Customers
- Identifying Performance Obligations and Licensing, which provides guidance on identifying performance obligations and accounting
for licenses of intellectual property. The effective date and transition requirements for ASU No. 2016-08 and ASU No. 2016-10 are
the same as the effective date and transition requirements of ASU No. 2014-09. The Company is evaluating the effect that ASU No.
2016-08 and ASU No. 2016-10 will have on the Companys consolidated financial statements and related disclosures. On March 15,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31, 2017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t>
  </si>
  <si>
    <t>Receivables [Abstract]</t>
  </si>
  <si>
    <t xml:space="preserve">Note 3 - Accounts receivable, trade Accounts receivable as of December 31, 2015 and 2014 consisted
of the following:
December 31,
2015 2014
Accounts receivable $ 229 $ 910
Allowance for doubtful accounts (1 ) -
$ 228 $ 910 The movements in allowance for doubtful accounts are as follows:
2015 2014
Balance at the beginning of the year $ - $ 98
Addition 1 -
Disposal of a subsidiary - (98)
Balance at the end of the year $ 1 $ - All of the Companys customers are located in the PRC
and Hong Kong.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si>
  <si>
    <t>Prepaid Expense and Other Assets, Current [Abstract]</t>
  </si>
  <si>
    <t>Note 4 - Other receivables and prepayments Other receivables and prepayments as of December 31, 2015 and
2014 consisted of the following:
December 31,
2015 2014
Receivables from convertible note holders $ 359 $ -
Other prepayments 97 51
Other receivables and prepayments $ 456 $ 51 According to the convertible note agreements and related promissory
notes, certain note holders are required to pay off the principal amount of $343 prior to the conversion of the respective convertible
notes and no later than various dates in January and February 2016. Amounts of $247 and $96 were interest bearing at 8% and 12%
per annum, respectively, and secured by the pledge of the $343 convertible notes issued by the Company to these note holders. As
of December 31, 2015, unpaid interest thereon was $16.</t>
  </si>
  <si>
    <t>Inventory Disclosure [Abstract]</t>
  </si>
  <si>
    <t xml:space="preserve">Note 5 - Inventories Inventories consisted of the following as of December 31, 2015
and 2014:
December 31,
2015 2014
Finished goods $ 26 $ 1 </t>
  </si>
  <si>
    <t>Advances to suppliers [Abstract]</t>
  </si>
  <si>
    <t>Note 6 - Advances to suppliers Advances to suppliers as of December 31, 2015 and 2014 consisted
of the following:
December 31,
2015 2014
Advances to Honesty Group $ 40 $ -
Advances to other suppliers 86 33
Advances to suppliers $ 126 $ 33 The Company makes advances to Honesty Group
and other vendors for inventory purchases.</t>
  </si>
  <si>
    <t>Business Combinations [Abstract]</t>
  </si>
  <si>
    <t>Note 7 - Deposits paid for acquisition of subsidiaries
(a) Acquisition of Boca On December 28, 2015, SGOCO International entered into
a Share Sale and Purchase Agreement (the "SPA") with Richly Conqueror Limited (the "Vendor") pursuant to which
SGOCO International will acquire all of the issued share capital of Boca International Limited, a company incorporated in Hong
Kong (Boca). Total consideration of the Sale Shares includes $52,000 in the form of cash, plus up to 19.9% new shares
in SGOCO (as enlarged by the issuance). In December 2015, the Company paid a $52,000 refundable deposit to the Vendor. Boca is principally engaged in environmental protection,
energy saving technologies, equipment development and applications. Its business involves production and sales of phase change
thermal energy storage materials as well as central air conditioning cooling and heating system application engineering. The Company and Richly Conqueror Limited entered into
a supplemental agreement on February 29, 2016, pursuant to which SGOCO International agreed to issue 1,162,305 ordinary shares
of the Company to the Vendor on or before March 15, 2016 and both parties confirmed the closing date of the transaction shall be
March 31, 2016. The shares were issued on March 7, 2016, and the fair value of the shares was $3.51 per share on the closing date,
March 31, 2016. After the completion of the acquisition, Boca became
a wholly owned subsidiary of the Company. The following table sets forth the Companys
best estimate of fair value of the assets acquired and the liabilities assumed. The Company is in the process of obtaining a third-party
valuation for the assets acquired and liabilities assumed, and will refine fair value estimates when the valuation is completed
using the balances as of the closing date, March 31, 2016.
　 Boca
Net liabilities acquired $ (53 )
Amortizable intangible assets (i)
Backlog contract 372
Proprietary technology 26,179
Goodwill 36,220
Deferred tax liabilities (6,638 )
Total $ 56,080
Total purchase price comprised of:
 cash consideration $ 52,000
 share-based consideration 4,080
Total $ 56,080
(i) Acquired amortizable intangible asset-backlog contract and proprietary technology have estimated amortization
periods of one year and twenty years, respectively. The transaction resulted in a purchase price allocation
of $36,220 to goodwill, representing the financial, strategic and operational value of the transaction to the Company. Goodwill
is attributed to the premium that the Company paid to obtain the value of the business of Boca and the synergies expected from
the combined operations of Boca and the Company, the assembled workforce and their knowledge and experience in provision of products
and projects utilizing green energy technologies. The total amount of the goodwill acquired is not deductible for
tax purposes.
(b) Potential Acquisition of Sola Green On December 22, 2015, the Company signed a memorandum of understanding (MOU) to acquire
all of the issued share capital of Sola Green Technologies Limited, a company incorporated in Hong Kong (Sola Green),
for a purchase price of $40,000 in form of cash or new shares in SGOCO,
subject to satisfactory due diligence and customary purchase price adjustments. In December 2015, a refundable deposit of $34,000
was paid to the shareholders of Sola Green. On March 1, 2016, an extension of the MOU was signed pursuant to which both parties
expect that the definitive agreements will be executed and the transaction will be closed by June 30, 2016. Sola Green invests and develops an Energy-saving Glass
Coating. By applying nano-technology, Sola Green integrates rare earth elements with other materials to produce a liquid form thermal
insulation coating material. The coating could reduce UV and infrared radiation from sunlight, while maintaining acceptable visibility
through the coated glass. As a result of reducing infrared radiation from sunlight, a general temperature reduction of 5-7°C
to indoor space could be achieved. Up to the approval date of these financial statements,
no definitive agreements have been signed and the acquisition is not yet completed.</t>
  </si>
  <si>
    <t>Plant and equipment, net</t>
  </si>
  <si>
    <t>Property, Plant and Equipment, Net [Abstract]</t>
  </si>
  <si>
    <t>Note 8 - Plant and equipment, net Plant and equipment consisted of the following as of December
31, 2015 and 2014:
December 31,
2015 2014
Leasehold improvements $ - $ 36
Machinery and equipment 1 1
Vehicles and office equipment 15 19
Total 16 56
Less: accumulated depreciation (8 ) (42 )
Plant and equipment, net $ 8 $ 14 Depreciation expense for the years ended
December 31, 2015, 2014 and 2013 amounted to $3, $19 and $76, respectively.</t>
  </si>
  <si>
    <t>Debt and credit facilities</t>
  </si>
  <si>
    <t>Debt Disclosure [Abstract]</t>
  </si>
  <si>
    <t>Note 9 - Debt and credit facilities Total interest incurred amounted to $57, $304 and $260 for the
years ended December 31, 2015, 2014 and 2013, respectively. On December 31, 2013, the Company had
short-term bank borrowings consisting of an unsecured bank loan of $4,101 (RMB25 million) drawn from a credit facility granted
of RMB50 million by a local bank in the PRC. The loan was repaid in September 2014. The credit facility was guaranteed by Guanke
(Fujian) Electron Technological Industry Co., Ltd. (Guanke), a former subsidiary of the Company, with an annual guarantee
fee of $19. The remaining borrowings are accounts receivable sold with recourse to banks in Hong Kong, and fully settled prior
to December 2014.</t>
  </si>
  <si>
    <t>Employee pension</t>
  </si>
  <si>
    <t>Compensation and Retirement Disclosure [Abstract]</t>
  </si>
  <si>
    <t>Note 10 - Employee pension Regulations in the PRC require the Company to contribute to
a defined contribution retirement plan for all permanent employees. The PRC government is responsible for the pension liability
to these retired employees. The Company is required to make monthly contributions to the state retirement plan at 20% of the base
requirement for all permanent employees. Different geographic locations have different base requirements. The Companys subsidiary incorporated in Hong Kong manages
a defined contribution Mandatory Provident Fund (the MPF Scheme) under the Mandatory Provident Fund Schemes Ordinance,
for all of its employees in Hong Kong. The Company is required to contribute 5% of the monthly salaries for all Hong Kong based
employees to the MPF Scheme (subject to a cap). Total pension expense incurred by the Company was $11, $73 and $135 for the years
ended December 31, 2015, 2014 and 2013, respectively.</t>
  </si>
  <si>
    <t>Derivative Instruments and Hedging Activities Disclosure [Abstract]</t>
  </si>
  <si>
    <t xml:space="preserve">Note 11 - Warrant derivative liability Public Warrants In March 2008, the Company, then a special purpose acquisition
corporation (SPAC), completed its IPO, in which it sold 1,059,825 units (consisting of one ordinary share and one
warrant) at $32 per unit. Those warrants (Public Warrants) issued in the IPO were publicly traded. Of the 1,059,825
Public Warrants outstanding prior to the consummation of the Acquisition, holders of 668,318 Public Warrants elected to redeem
the warrants for cash of $2.00 per warrant. During the year of 2011, the Company bought back 241,794 public
warrants through private negotiations for total consideration of $361 with an average price $1.48 per warrant. In the event that
the last sale price of an ordinary share exceeds $46.00 per share for any 20 trading days within a 30-trading day period, the Company
had the option to redeem Public Warrants at a price of $0.04 per warrant. These warrants were expired on March 7, 2014. Unit Options Connected with the IPO in March 2008, the Company issued an
option (Unit Options) on a total of 70,000 units with each unit consisting of one ordinary share and one ordinary
share warrant (Representative Warrants) to the underwriters, Broadband Capital Management LLC. The Unit Option permitted
the acquisition of 70,000 Units at $40.00 per unit. Those Representative Warrants were excisable at $32.00 per share. The Unit
Options including the Representative Warrants expired on March 7, 2014. Underwriter Warrants Connected with a secondary public offering of the Companys
ordinary shares on December 23, 2010, the Company issued to its underwriter an option for $1 to purchase up to a total of 16,667
shares of ordinary shares (5% of the shares sold in the secondary offering) at $24.00 per share (120% of the price of the shares
sold in the secondary offering). The option was exercisable commencing on June 12, 2012, and expired on December 20, 2015. During 2011, the Company bought back 13,274 warrants from the
underwriters for $27 with a price $2.00 per warrant. As a result, there were nil and 3,393 outstanding underwriter warrants as
of December 31, 2015 and 2014. The Company utilized the American Binomial Option Valuation
Model to estimate the value of the underwriter warrants as of December 31, 2014 at $2 with an exercise price of $24.00, market
price of $2.48, expected remaining term of one year, expected volatility of 176%, and a risk free rate of 0.11%. The fair value changes of the underwriter
warrants of $2, $19 and $3 were recognized as Change in fair value of warrant derivative liability in the consolidated
statements of comprehensive income (loss) for the years ended December 31, 2015, 2014 and 2014, respectively. A summary of changes in warrant activity is presented as follows
as of December 31, 2015:
Underwriter
Outstanding, January 1 and December 31, 2014 3,393
Expired (3,393 )
Outstanding, December 31, 2015 - </t>
  </si>
  <si>
    <t>Convertible Notes</t>
  </si>
  <si>
    <t>Note
12  Convertible notes The Company entered into a series of Securities Purchase Agreements
(the "Agreements") with certain investors between June and September, 2015. Pursuant to the Agreements, the Company issued
certain convertible notes (the Notes) to the investors in a total principal amount of $1,149. A summary of the major
terms of the Agreements are presented as follows:
Investor Principal amount Issue date Maturity date Interest rate Conversion discount
LG Capital Funding, LLC $ 231 6/10/2015 6/10/2016 8 % 35 %
JSJ Investments INC 150 6/3/2015 12/3/2015 (a)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 The conversion feature is dual indexed to the Companys
stock,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Notes in their entirety at
fair value with changes in fair value recognized as non-operating income or loss at each balance sheet date in accordance with
ASC 815-15-25. In addition, all issuance costs of $106 associated with the Notes offering have been expensed as incurred in the
year ended December 31, 2015. Fair value of the Notes of $2,169 as of December 31, 2015 is
determined using the binomial model, one of the option pricing methods. The valuation involves complex and subjective judgment
and the Companys best estimates of the probability of occurrence of future events, such as fundamental changes, on the valuation
date. Under the binomial valuation model, the Group uses a weighted risk-free and risk interest rate (the combination of the risk
free rate plus the credit spread for the underlying Notes) weighted by the probability of conversion as internally solved out by
binomial model in discounting its cash flows. The main inputs to this model include the underlying share price, the expected share
volatility, the expected dividend yield, the risk free and risk interest rate. During 2015, the note holders converted Notes with a total principal
amount of $35 into 51,511 ordinary shares of the Company. Up to the approval date of these financial statements, the note
holders have fully converted Notes with a total principal amount of $1,149 into 1,394,936 ordinary shares of the Company.</t>
  </si>
  <si>
    <t>Payables and Accruals [Abstract]</t>
  </si>
  <si>
    <t xml:space="preserve">Note 13 - Other payables and accrued liabilities Other payables and accrued liabilities as of December 31, 2015
and 2014 consisted of the following:
December 31,
2015 2014
Accrued professional fees $ 132 $ 130
Accrued staff costs and staff benefits 15 27
Others 22 52
$ 169 $ 209 </t>
  </si>
  <si>
    <t>Capital transactions</t>
  </si>
  <si>
    <t>Stockholders' Equity Note [Abstract]</t>
  </si>
  <si>
    <t>Note 14 - Capital transactions Preferred stock On January 29, 2008, the Company amended its articles of association
and authorized 1,000,000 preferred shares. No preferred shares were issued or registered in the IPO. There were no preferred shares
issued and outstanding as of December 31, 2015 and 2014. Issuance of capital stock On March 5, 2015, a total of 45,000 ordinary shares were issued
to the Companys directors and certain employees, which vested immediately. The grant date fair values were $2.80 per share.
On November 16, 2015, a total of 72,500 ordinary shares were issued to the Companys certain employees and consultants, which
vested immediately. The grant date fair value was $1.56 per share. Share-based compensation expense of $239 was recognized in the
consolidated statements of comprehensive income (loss) in 2015. In December 2015, certain of holders agreed to convert convertible
notes with a principal amount of $35 for a total of 51,511 of ordinary shares. The amount of $76 was classified as shares to be
issued under paid-in capital as of December 31, 2015. On January 21, 2014, a total of 40,000 ordinary shares were
issued to the Companys directors and certain employees, which vested immediately. The grant date fair value was $13.44 per
share. Share-based compensation expense of $538 was recognized in the consolidated statements of comprehensive income (loss) in
2014. On March 1, 2013 and June 3, 2013, a total of 48,750 ordinary
shares were issued to the Companys employees, directors and consultants. Share-based compensation expense of $225 was recognized
in the consolidated statements of comprehensive income (loss) in 2013.</t>
  </si>
  <si>
    <t>Statutory Reserves [Abstract]</t>
  </si>
  <si>
    <t>Note 15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Surplus reserve fund As stipulated by the Company Law of the PRC, as applicable to
Chinese companies with foreign ownership, net income after taxation can only be distributed as dividends after appropriation has
been made for the following:
1. Making up cumulative prior years losses, if any;
2. Allocations to the Statutory surplus reserve of at least 10% of income after tax, as determined under PRC accounting rules and regulations, until the fund amounts to 50% of the companys registered capital; and
3. Allocations to the discretionary surplus reserve, if approved in the shareholders general meeting. The surplus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5, 2014 and 2013, the Company
made appropriations of nil, nil and $408 to the statutory reserves, respectively. No appropriations were made to surplus reserve
fund.</t>
  </si>
  <si>
    <t>Income taxes</t>
  </si>
  <si>
    <t>Income Tax Disclosure [Abstract]</t>
  </si>
  <si>
    <t xml:space="preserve"> Note 16 - Income taxes Income is subject to tax in the various countries in which the
Company operates. The Company is a tax-exempted company incorporated in the Cayman
Islands. SGO is incorporated in the State of Delaware and is subject
to U.S. federal taxes at United States federal income tax rate of 34%. SGOCO International is incorporated in Hong Kong and is subject
to Hong Kong taxation on income derived from their activities conducted in Hong Kong. Hong Kong Profits Tax has been calculated
at 16.5% of the estimated assessable profit for the years ended December 31, 2015, 2014 and 2013. The Company mainly conducts its operating business through its
subsidiaries in China. These subsidiaries are governed by the Income Tax Law of the PRC concerning foreign invested enterprises
and foreign enterprises and various local income tax laws (the Income Tax Laws), and do not have any deferred tax assets or deferred
tax liabilities under the income tax laws of the PRC because there are no temporary differences between financial statement carrying
amounts and the tax bases of existing assets and liabilities. All subsidiaries in China are subject to 25% EIT tax rate throughout
the periods presented. The Income Tax Laws also impose a 10% withholding income tax
for dividends distributed by a foreign invested enterprise to its immediate holding company outside China for distribution of earnings
generated after January 1, 2008. Under the Income Tax Laws, the distribution of earnings generated prior to January 1, 2008 is
exempt from the withholding tax. As our subsidiaries in the PRC will not be distributing earnings to the Company for the years
ended December 31, 2015, 2014 and 2013, no deferred tax liability has been recognized for the undistributed earnings of these PRC
subsidiaries at December 31, 2015, 2014 and 2013. Total undistributed earnings of the Companys PRC subsidiaries at December
31, 2015 were nil (2014: nil). The following table reconciles the U.S. statutory rates to the
Companys effective tax rate for the years ended December 31, 2015, 2014 and 2013:
Year ended December 31,
2015 2014 2013
U.S. Statutory rates 34.0 % 34.0 % 34.0 %
Foreign income not recognized in USA (34.0 ) (34.0 ) (34.0 )
China income taxes 25.0 25.0 25.0
Impact of tax rate in other jurisdiction (2.5 ) (5.8 ) (5.6 )
Valuation allowance (7.7 ) (37.5 ) 2.1
Tax on disposal of SGOCO (Fujian) (a) - (89.9 ) -
Other (b) (14.8 ) (26.0 ) 1.7
Effective income taxes 0 % (134.2 )% 23.2 % Notes:
(a)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or otherwise stipulated in an applicable tax treaty or arrangement.
Circular 698 applies to all transactions conducted on or after January 1, 2008. As such, included in the income tax expense for the
year ended December 31, 2014 was an amount of $877 on the Sale of SGOCO (Fujian). Included in income tax payable as of December 31,
2015 were payables made for the Sale of Honesty Group and Sale of SGOCO (Fujian) of $6,241 (2014: payables made for the Sale of
Honesty Group of $6,241). The amounts remained unpaid as of the date of this Annual Report. The Company has already submitted relevant
documents to the PRC tax bureau regarding the Sale of Honesty Group and the Sale of SGOCO (Fujian).
(b) There
were no other material items affecting the effective income tax for the years ended December 31, 2015, 2014 and 2013 except for
(i) the expense incurred by holding company incorporated in the Cayman Islands where there is no tax. The other 14.8%, 26.0% and
1.7% for the years ended December 31, 2015, 2014 and 2013 included losses incurred by SGOCO of approximately $1.4 million, $0.5
million and $0.4 million, respectively and (ii) under-provision of Hong Kong profits tax and as a result of certain non-deductible
expenses in prior year.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15 2014
Deferred income tax assets:
Net operating loss carry-forward $ 939 $ 838
Less: Valuation allowance (939 ) (838 )
$ - $ - The deferred income tax assets wholly relates to net tax loss
carry forwards. The net operating loss carry forwards derived from the Companys PRC entities, HK entity and U.S. entity. The net tax loss attributable to those PRC entities can only
be carried forward for a maximum period of five years. As of December 31, 2015 and 2014, the Company had $2,361 and $2,091, respectively,
of deductible tax loss carry forwards that expire through December 31, 2020. The net tax loss of the Hong Kong entity of $867 and
$159 as of December 31, 2015 and 2014, respectively, available for offset against future profits may be carried forward indefinitely.
Management believes that the Company will not realize these potential tax benefits as the Companys operations in these PRC
and Hong Kong entities will not generate any operating profits in the foreseeable future. As a result, the full amount of the valuation
allowance was provided against the potential tax benefits. As of December 31, 2015 and 2014, the Companys U.S. entity,
SGO, had net tax loss carry-forwards of $606 and $599, respectively, available to reduce future taxable income which will expire
in various years through 2030. Management believes that the Company will not realize these potential tax benefits as the Companys
U.S. operations will not generate any operating profits in the foreseeable future. As a result, the full amount of the valuation
allowance was provided against the potential tax benefits. </t>
  </si>
  <si>
    <t>Enterprise-wide geographic reporting</t>
  </si>
  <si>
    <t>Segment Reporting [Abstract]</t>
  </si>
  <si>
    <t xml:space="preserve">Note 17 - Enterprise-wide geographic reporting The Company designs and sells LCD/LED products. The designing
process, selling practice and distribution process are similar for all products. Based on qualitative and quantitative criteria
established by the FASBs accounting standard regarding disclosures about segments of an enterprise and related information,
the Company considers itself to be operating within one reportable segment. The Company does not have material long-lived assets located
in foreign countries other than PRC. Geographic area data is based on product shipment destination. In accordance with the enterprise-wide
disclosure requirements of the accounting standard, the Companys net revenue from external customers by geographic areas
is as follows:
Year ended December 31,
2015 2014 2013
China $ 1,184 $ 41,321 $ 177,836
International 737 1,909 23,138
Total $ 1,921 $ 43,230 $ 200,974 During the years ended December 31, 2015, 2014 and 2013, all
of international sales were made to customers in Hong Kong. </t>
  </si>
  <si>
    <t>Related party and shareholder transactions</t>
  </si>
  <si>
    <t>Related Party Transactions [Abstract]</t>
  </si>
  <si>
    <t>Note 18 - Related party and shareholder transactions During the year ended December 31, 2015, Sun Zone Investments
Limited (Sun Zone), a shareholder of the Company which is 100% owned by the Companys Chairman, Mr. Tin Man
Or, loaned $405 to the Company. As of December 31, 2015, $505 was repaid and the outstanding amount due to Sun Zone is nil.</t>
  </si>
  <si>
    <t>Earnings (loss) per share</t>
  </si>
  <si>
    <t>Earnings Per Share [Abstract]</t>
  </si>
  <si>
    <t xml:space="preserve">Note 19 - Earnings (loss) per share The following is a reconciliation of the basic and diluted earnings
(loss) per share computation:
For the year ended December 31,
2015 2014 2013
Net (loss) income for earnings per share $ (2,418 ) $ (2,288 ) $ 8,444
Weighted average
shares used in diluted computation - basic and diluted 4,400,298 4,351,517 4,298,297
Earnings (loss) per share  basic and diluted $ (0.55 ) $ (0.53 ) $ 1.96 In accordance with the U.S. GAAP, outstanding
ordinary shares that are contingently returnable are treated in the same manner as contingently issuable shares. A total of 90,332 ordinary shares owned by the Sponsors that
were no longer subject to cancellation were used to calculate basic earnings per share upon provision of services. The remaining
101,374 ordinary shares in escrow which would be released contingent on financial advisory and certain other services to be provided
by the Sponsors are excluded from basic and diluted earnings per share computation for 2013. The escrow expired on December 31,
2013 and the escrowed shares were cancelled on May 5, 2014. As of December 31, 2014, all the Companys warrants and unit
options were excluded from the diluted loss per share calculation as they were anti-dilutive. As of December 31, 2015, all
the Companys warrants and convertible notes were excluded from the diluted loss per share calculation as they were anti-dilutive. </t>
  </si>
  <si>
    <t>Commitments and contingencies</t>
  </si>
  <si>
    <t>Commitments and Contingencies Disclosure [Abstract]</t>
  </si>
  <si>
    <t>Note 20 - Commitments and contingencies The management is not currently aware of any threatened or pending
litigation or legal matters, which would have a significant effect on the Companys consolidated financial statements as
of December 31, 2015 and 2014. Our contractual obligations primarily consist of operating lease
obligations and capital commitments. The following table sets forth a breakdown of our contractual obligations as of December 31,
2015, and their maturity profile:
Payment Due by Period
Total Less than 1 Year 1-3 Years 3-5 Years More than 5 Years
Convertible notes with principal and interest 1,211 1,211 - - -
Capital contributions (1) - - - - -
Total $ 1,211 $ 1,211 $ - $ - $ -
(1) The registered capital of SGOCO Shenzhen is $5,000. As of December 31, 2015, SGOCO International had not injected capital to SGOCO Shenzhen. Initially, SGOCO International was required to pay $1,000 and the remaining $4,000 within 3 months and within one year, respectively, of the date of issuance of the subsidiarys business license according to PRC registration capital management rules. According to the revised PRC company law which became effective on March 1, 2014, it has abolished the time requirement of the registered capital contributions. SGOCO International has its own discretion to consider the timing of the registered capital contributions. SGOCO International is in the process of amending the charter to adopt the requirement of the revised PRC company law.</t>
  </si>
  <si>
    <t>Concentration of risks</t>
  </si>
  <si>
    <t>Risks and Uncertainties [Abstract]</t>
  </si>
  <si>
    <t>Note 21 - Concentration of risks The Companys operations are carried out in the PRC and
it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Financial instruments that potentially subject the Company to
significant concentrations of credit risk consist primarily of cash, accounts receivable and advances to suppliers. As of December
31, 2015 and 2014, substantially all of the Companys cash was held in major financial institutions located in the PRC, Hong
Kong and the United States of America, which management considers being of high credit quality. China does not have an official
deposit insurance program, nor does it have an agency similar to The Federal Deposit Insurance Corporation (FDIC) in the United
States. However, the Company believes that the risk of failure of any of these PRC banks is remote. Bank failure is extremely uncommon
in China and the Company believes that those Chinese banks that hold the Companys cash are financially sound based on public
available information.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 Sales revenue from three major
customers was $1,244, or approximately 66.8% of the Companys total sales for the year ended December 31, 2015, with
each customer individually accounting for 39.6%, 16.2% and 11.0% of revenue, respectively. No other single customer accounted for
more than 10% of the Companys total revenues in 2015. The Companys accounts receivable from these customers were
approximately $228 as of December 31, 2015. Sales revenue from two major customers was $22,334, or approximately
51.7% of the Companys total sales for the year ended December 31, 2014, with each customer individually accounting for 37.8%
and 13.9% of revenue, respectively. No other single customer accounted for more than 10% of the Companys total revenues
in 2014. The Companys accounts receivable from these customers were approximately $22,334 as of December 31, 2014. Sales revenue from two major customers was $73,452, or approximately
36.5% of the Companys total sales for the year ended December 31, 2013, with each customer individually accounting for 22.3%
and 14.2% of revenue, respectively. No other single customer accounted for more than 10% of the Companys total revenues
in 2013. The Companys accounts receivable from these customers were approximately $15,948 as of December 31, 2013. Three major vendors provided approximately 83.4% of total purchases
(including 15.6% of purchases from Honesty Group) by the Company during the year ended December 31, 2015. The Companys accounts
payable due to these vendors was approximately $46 as of December 31, 2015. Two major vendors provided approximately 64.3% of total purchases
(including 46.9% of purchases from Honesty Group) by the Company during the year ended December 31, 2014. The Company had no accounts
payable due to these vendors as of December 31, 2014. Two major vendors provided approximately 71.0% of total purchases
(including 42.4% of purchases from Honesty Group) by the Company during the year ended December 31, 20</t>
  </si>
  <si>
    <t>Subsequent events</t>
  </si>
  <si>
    <t>Subsequent Events [Abstract]</t>
  </si>
  <si>
    <t>Note 22 - Subsequent events Apart from those disclosed elsewhere in these financial statements,
the Company had the following subsequent events: On March 15, 2016, a total of 48,000 shares were issued to the
Companys independent directors, certain employees and consultants, which vested immediately. The grant date fair value was
$3.35 per share. Compensation expense of $161 will be recorded in the statement comprehensive income (loss) during 2016. On February 29, 2016, a total of 60,000 shares were issued to
the certain IR service providers. The grant date fair value was $3.37 per share. Consulting expense of $202 will be recorded in
the statement comprehensive income (loss) during 2016.</t>
  </si>
  <si>
    <t>Accounting Policies (Policies)</t>
  </si>
  <si>
    <t>Basis of presentation and principle of consolidation</t>
  </si>
  <si>
    <t>Basis of presentation and principle of consolidation The accompanying consolidated financial statements have been
prepared in accordance with accounting principles generally accepted in the United States of America (U.S. GAAP),
and include the financial statements of the Company and all its majority-owned subsidiaries that require consolidation. Intercompany
transactions and balances have been eliminated in the consolidation. The following entities were consolidated as of December 31,
2015:
Place incorporated Ownership percentage
SGOCO Cayman Islands Parent Company
SGOCO International Hong Kong 100%
Beijing SGOCO Beijing, China 100%
SGO Delaware, USA 100%
SGOCO Shenzhen Shenzhen, China 100% The Company had a working capital deficiency and recorded a
loss in in the current year. These factors raise substantial doubts about the Companys ability to continue as a going concern. On May 9, 2016, the Company entered into a share purchase
agreement with certain investors whereby the Company agrees to sell to these investors 1,900,000 shares of the Companys
unregistered ordinary shares for an amount of $7 million. On May 11, 2016, the investors paid the first tranche of $350,000. The
Company shall issue 95,000 shares within 30 working days upon receipt of such payment. The investors shall pay the balance of
$6,650,000 on or before July 31, 2016, and the Company shall issue 1,805,000 shares within 30 working days upon receipt of such
payment. However, there can be no assurance that the Company will be successful in obtaining the financing. The
Company believes that with the financing and the successful transition of business to provision of products and projects utilizing
green energy technologies with the acquisition of Boca and potential acquisition of Sola Green (see Note 7), it can
continue as a going concern and return to profitability.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Use of estimates</t>
  </si>
  <si>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the collectability of its receivables and the fair value and accounting treatment of certain financial instrumen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si>
  <si>
    <t>Cash and cash equivalents</t>
  </si>
  <si>
    <t>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Hong Kong and the U.S.</t>
  </si>
  <si>
    <t>Accounts receivable and other receivables</t>
  </si>
  <si>
    <t>Accounts receivable and other receivables Receivables include trade accounts due from customers and other
receivables such as cash advances to employees, related parties and third parties and advances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15 and 2014, there was $1 and nil allowance for uncollectible
accounts receivable, respectively. Management believes that the remaining accounts receivable are collectible.</t>
  </si>
  <si>
    <t>Inventories Inventory is composed of finished goods. Inventory is valued
at the lower of cost or market value using the weighted average method. Management reviews inventories for obsolescence and compares
the cost of inventory with the market value at least once a year. An allowance is made for writing down the inventory to its market
value, if it is lower than cost.</t>
  </si>
  <si>
    <t>Plant and equipment</t>
  </si>
  <si>
    <t xml:space="preserve">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Over the lease term
Machinery equipment 5-10 years
Vehicles and office equipment 5 years </t>
  </si>
  <si>
    <t>Impairment of long-lived assets</t>
  </si>
  <si>
    <t>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December 31, 2015 and 2014, management believes there was no impairment of long-lived assets.</t>
  </si>
  <si>
    <t>Derivative liability</t>
  </si>
  <si>
    <t xml:space="preserve">Derivative liability Derivative liabilities, which include public and private warrants,
a put option and underwriter options, are recorded on the consolidated balance sheet as a liability at their fair value. The Company
accounts for derivative liabilities in accordance with an accounting standard regarding Instruments that are Indexed to
an Entitys Own Stock. This accounting standard specifies that a contract that would otherwise meet the definition
of a derivative but is both (a) indexed to the Companys own stock and (b) classified in share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Prior to the Acquisition, warrants issued were treated as equity.
As a result of the Acquisition, the derivative was no longer provided equity treatment because the strike price of the warrants
is denominated in U.S. Dollars, a currency other than the Companys functional currency which is the Chinese Renminbi (RMB).
Therefore, warrants are not considered indexed to the Companys own stock, and as such, all future changes in the fair value
of these warrants will be recognized currently in earnings until such time as the warrants are exercised or expire. The Company
reclassified the fair value of these warrants, which have the dual-indexed feature, from equity to liability. The Company accounts for the put option agreement in accordance
with the accounting standards regarding certain financial instruments with characteristics of both liabilities and equity. The
put option agreement obligated the Company to purchase such shares. As the result, the Company treated the put option as a liability. </t>
  </si>
  <si>
    <t>Fair value of financial instruments</t>
  </si>
  <si>
    <t xml:space="preserve">Fair value of financial instruments The Companys financial instruments primarily consist
of cash and cash equivalents, accounts receivable, accounts payable, other receivables, other payables and accrued liabilities,
advances to suppliers, short-term loans, customer deposits and convertible notes. As of the balance sheet dates, the estimated fair value of cash
and cash equivalents, accounts receivable, accounts payable, other receivables, other payables and accrued liabilities, advances
to suppliers, short-term loans and customer deposits were not materially different from their carrying values as presented due
to the short maturities of these instruments and that the interest rates on the borrowings approximate those that would have been
available for loans for similar remaining maturity and risk profile at the respective reporting periods. The fair value measurement accounting standard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our financial assets and liabilities that were accounted for at fair value on a recurring basis:
Carrying Value at December 31, 2015 Fair Value Measurement at December 31, 2015
Level 1 Level 2 Level 3
Convertible notes measured at fair value $ 2,169 $ - $ - $ 2,169
Carrying Value at December 31, 2014 Fair Value Measurement at December 31, 2014
Level 1 Level 2 Level 3
Warrant derivative liability $ 2 $ - $ 2 $ - A summary of changes in financial liabilities for the year
ended December 31, 2015 was as follows:
Balance at January 1, 2015 $ 2
Change in fair value of warrant derivative liability (2 )
Issuance of convertible notes 1,149
Fair value loss on issuance of convertible notes 1,019
Interest expenses on convertible notes 56
Change in fair value of convertible notes 21
Conversion of convertible notes (76 )
Balance at December 31, 2015 2,169 Fair value of the convertible notes is
determined using the binomial model using the following assumptions at inception and on subsequent valuation dates:
Convertible notes holder
Black Forest Capital, LLC
JSJ Investment Inc
Crown Bridge Partners LLC
LG Capital Funding LLC
Adar Bays LLC
Service Trading Co LLC
VIS Vires Group Inc
Appraisal Date (Inception Date) 7/17/15 6/3/15 9/11/15 6/10/15 6/11/15 6/25/15
Risk-free Rate 0.77% 0.42% 0.85% 0.78% 0.79% 0.77%
Applicable Closing Stock Price $0.61 $0.70 $0.45 $0.79 $0.87 $0.66
Conversion Price $0.34 $0.28 $0.23 $0.39 $0.39 $0.40
Volatility 31.45% N/A 37.23% 30.18% 30.19% 31.58%
Dividend Yield 0.00%
Credit Spread 2.75% 2.59% 3.00% 2.85% 2.80% 2.76%
Liquidity Risk Premium 5.00%
Appraisal Date 12/31/15
Risk-free Rate 0.87% 2.16% 0.94% 0.79% 0.79% 0.61%
Applicable Closing Stock Price $0.39
Conversion Price $0.19 $0.19 $0.19 $0.21 $0.21 $0.22
Volatility 43.13% N/A 38.86% 47.18% 47.18% 44.59%
Dividend Yield 0.00%
Credit Spread 4.08% 4.39% 4.08% 4.08% 4.08% 3.66%
Liquidity Risk Premium 5.00% </t>
  </si>
  <si>
    <t>Comprehensive income</t>
  </si>
  <si>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net of
realization of foreign currency translation gain relating to disposal of subsidiaries.</t>
  </si>
  <si>
    <t>Revenue recognition</t>
  </si>
  <si>
    <t xml:space="preserve">Revenue recognition The Companys revenue recognition policies are consistent
with the accounting standards. Sales revenue is recognized at the date of shipment to customers when a formal arrangement exists,
the price is fixed or determinable, the delivery is completed, no other significant obligations of the Company exist and collectability
is reasonably assured. For products that are required to be examined by customers, sales revenue is recognized after the customer
examination is completed. Payments received before all of the relevant criteria for revenue recognition are met are recorded as
customer deposits. Generally, our outsourced manufacturers are obligated to provide at least one-year repair or replacement obligation.
Management did not estimate future warranty liabilities as historical warranty expenses were minimal. Sales revenue is recognized net of value-added taxes, sales
discounts and returns. There was $27, nil and nil sales returns during the years ended December 31, 2015, 2014 and 2013, respectively. </t>
  </si>
  <si>
    <t>Government grants</t>
  </si>
  <si>
    <t>Government grants The Company was entitled to receive grants from the PRC municipal
government under various local government programs. For the years ended December 31, 2015, 2014 and 2013, the Company received
grants of nil, $358 and $302, respectively, from the PRC municipal government. The grants that the Company received in 2014 and
2013 did not have a specific requirement of usage or other condition, and they were recorded as other income upon receipt.</t>
  </si>
  <si>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During the years ended December 31, 2015, 2014 and 2013, the Company
incurred nil, $24 and $71 of interest related to income taxes. U.S. GAAP also provides guidance on de-recognition, classification,
interest and penalties, accounting in interim periods, disclosures and transition.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or otherwise
stipulated in an applicable tax treaty or arrangement. Circular 698 applies to all transactions conducted on or after January 1,
2008.</t>
  </si>
  <si>
    <t>Operating leases</t>
  </si>
  <si>
    <t>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t>
  </si>
  <si>
    <t>Advertising costs</t>
  </si>
  <si>
    <t>Advertising costs The Company expenses the cost of advertising as incurred in
selling products. The Company had no advertising costs incurred for the years ended December 31, 2015, 2014 and 2013.</t>
  </si>
  <si>
    <t>Shipping and handling</t>
  </si>
  <si>
    <t>Shipping and handling Shipping and handling cost incurred to ship finished products
to customers are included in selling expenses. Shipping and handling expenses for the years ended December 31, 2015, 2014 and 2013,
amounted to $20, $86 and $536, respectively.</t>
  </si>
  <si>
    <t>Research and development costs</t>
  </si>
  <si>
    <t>Research and development costs Research and development costs are expensed as incurred and
are included in general and administrative expenses. The costs of material and equipment that are acquired or constructed for research
and development activities and have alternative future uses are classified as plant and equipment and depreciated over their estimated
useful lives. Research and development costs for the years ended December 31, 2015, 2014 and 2013 amounted to $74, $56 and $175,
respectively.</t>
  </si>
  <si>
    <t>Earnings (loss) per share The Company reports earnings (loss) per share in accordance
with the provisions of FASBs related accounting standard. This standard requires presentation of basic and diluted earnings
(loss) per share and disclosure of the methodology used in computing such earnings per share. Basic earnings (loss) per share excludes
dilution and is computed by dividing income available to common shareholders by the weighted average common shares outstanding
during the period. Diluted earnings (loss) per share takes into account the potential dilution that could occur if securities or
other contracts to issue common stock were exercised and converted into common stock. Dilutive shares consist of the ordinary shares
issuable upon the conversion of convertible notes (using the if-converted method) and ordinary shares issuable upon the exercise
of outstanding share options and warrants (using the treasury stock method). Under the treasury stock method, option and warrants
were assumed to be exercised at the beginning of the period (or at the time of issuance, if later), and as if funds obtained thereby
were used to purchase common stock at the average market price during the period.</t>
  </si>
  <si>
    <t>Share-based compensation</t>
  </si>
  <si>
    <t>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financial statements based on their fair values at the date of grant. The fair
value of awards is amortized over the requisite service period.</t>
  </si>
  <si>
    <t>Foreign currency translation</t>
  </si>
  <si>
    <t xml:space="preserve">Foreign currency translation The reporting currency of the Company is the U.S. Dollar. The
functional currency of the Company and its PRC subsidiaries is the RMB. The functional currency of its Hong Kong subsidiary SGOCO
International is the U.S. Dollar. Results of operations and cash flow are translated at average exchange rates during the period,
and assets and liabilities are translated at the unified exchange rate as quoted by the Peoples Bank of Chin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he balance sheet amounts with the exception of equity were
translated at RMB6.49 and RMB6.12 to $1.00 at December 31, 2015 and 2014, respectively. The equity accounts were stated at their
historical exchange rates. The average translation rates applied to the income and cash flow statement amounts for the years ended
December 31, 2015, 2014 and 2013 were RMB6.23, RMB6.14 and RMB6.20 to $1.00, respectively. </t>
  </si>
  <si>
    <t>Recent accounting pronouncements</t>
  </si>
  <si>
    <t>Recent accounting pronouncements The Financial Accounting Standards Board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The Company is in the process of evaluating the impact of adoption of this guidance on the consolidated
financial statement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August 2014, the FASB issued ASU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eline
is effective for annual periods ending after December 15, 2016 and interim periods within annual periods beginning after December
15, 2016. Early application is permitted. The Company does not expect that the adoption will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November 2015, the FASB issued ASU 2015-17, Income
Taxes (Topic 740): Balance Sheet Classification of Deferred Taxes. To simplify the presentation of deferred income taxes,
the amendments in this update require that deferred income tax liabilities and assets be classified as noncurrent in a classified
statement of financial position. The amendments in ASU 2015-17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at the adoption will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in
the process of evaluating the impact of adoption of this ASU on the consolidated financial statements. On March 17, 2016, the FASB issued ASU
No. 2016-08, Revenue from Contracts with Customers - Principal versus Agent Considerations (Reporting Revenue Gross versus Net),
which provides guidance on assessing whether an entity is a principal or an agent in a revenue transaction and whether an entity
reports revenue on a gross or net basis. On April 14, 2016, the FASB issued ASU No. 2016-10, Revenue from Contracts with Customers
- Identifying Performance Obligations and Licensing, which provides guidance on identifying performance obligations and accounting
for licenses of intellectual property. The effective date and transition requirements for ASU No. 2016-08 and ASU No. 2016-10 are
the same as the effective date and transition requirements of ASU No. 2014-09. The Company is evaluating the effect that ASU No.
2016-08 and ASU No. 2016-10 will have on the Companys consolidated financial statements and related disclosures. On March 15,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31, 2017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description of business (Tables)</t>
  </si>
  <si>
    <t>Schedule of net assets and income statement of SGOCO (Fujian)</t>
  </si>
  <si>
    <t xml:space="preserve">Net assets of SGOCO (Fujian) as of December 31, 2014 (date of
disposal):
Book amount
Cash 25
Accounts receivable, trade 32,340
Other receivables 168
Inventories 4,955
Advances to suppliers 75,554
Other current assets 2,108
Plant and equipment, net 132
Short-term loan (4,086 )
Accounts payable, trade (16,259 )
Amounts due to SGOCO and other group entities (80,404 )
Other payables and accrued liabilities (2,397 )
Customer deposits (595 )
Taxes payable (249 )
Deferred tax liabilities (317 )
Net assets as of December 31, 2014 (date of disposal) 10,975
Consideration receivable 10,975
Amounts due to SGOCO and other group entities 80,404
Receivable from sale of a subsidiary 91,379 Income statement of SGOCO (Fujian) from January 1, 2014 to December
31, 2014 (date of disposal):
Revenues 34,696
Cost of goods sold (33,515 )
Total operating expenses (589 )
Total other income (expenses), net 403
Provision for income taxes (249 )
Net income 746 </t>
  </si>
  <si>
    <t>Accounting Policies (Tables)</t>
  </si>
  <si>
    <t>Schedule of consolidated subsidiaries</t>
  </si>
  <si>
    <t xml:space="preserve">The following entities were consolidated as of December 31,
2015:
Place incorporated Ownership percentage
SGOCO Cayman Islands Parent Company
SGOCO International Hong Kong 100%
Beijing SGOCO Beijing, China 100%
SGO Delaware, USA 100%
SGOCO Shenzhen Shenzhen, China 100% </t>
  </si>
  <si>
    <t>Schedule of estimated useful life</t>
  </si>
  <si>
    <t xml:space="preserve">Depreciation of plant and equipment is provided
using the straight-line method for substantially all assets with estimated lives as follows:
Estimated Useful Life
Leasehold improvements Over the lease term
Machinery equipment 5-10 years
Vehicles and office equipment 5 years </t>
  </si>
  <si>
    <t>Schedule of fair value of financial assets and liabilities</t>
  </si>
  <si>
    <t xml:space="preserve">The following table sets forth by level
within the fair value hierarchy our financial assets and liabilities that were accounted for at fair value on a recurring basis:
Carrying Value at December 31, 2015 Fair Value Measurement at December 31, 2015
Level 1 Level 2 Level 3
Convertible notes measured at fair value $ 2,169 $ - $ - $ 2,169
Carrying Value at December 31, 2014 Fair Value Measurement at December 31, 2014
Level 1 Level 2 Level 3
Warrant derivative liability $ 2 $ - $ 2 $ - </t>
  </si>
  <si>
    <t>Schedule of changes in financial liabilities</t>
  </si>
  <si>
    <t xml:space="preserve">A summary of changes in financial liabilities for the year ended
December 31, 2015 was as follows:
Balance at January 1, 2015 $ 2
Change in fair value of warrant derivative liability (2 )
Issuance of convertible notes 1,149
Fair value loss on issuance of convertible notes 1,019
Interest expenses on convertible notes 56
Change in fair value of convertible notes 21
Conversion of convertible notes (76 )
Balance at December 31, 2015 2,169 </t>
  </si>
  <si>
    <t>Schedule of Assumptions Used to Value Convertible Notes</t>
  </si>
  <si>
    <t xml:space="preserve">Fair value of the convertible notes is
determined using the binomial model using the following assumptions at inception and on subsequent valuation dates:
Convertible notes holder
Black Forest Capital, LLC
JSJ Investment Inc
Crown Bridge Partners LLC
LG Capital Funding LLC
Adar Bays LLC
Service Trading Co LLC
VIS Vires Group Inc
Appraisal Date (Inception Date) 7/17/15 6/3/15 9/11/15 6/10/15 6/11/15 6/25/15
Risk-free Rate 0.77% 0.42% 0.85% 0.78% 0.79% 0.77%
Applicable Closing Stock Price $0.61 $0.70 $0.45 $0.79 $0.87 $0.66
Conversion Price $0.34 $0.28 $0.23 $0.39 $0.39 $0.40
Volatility 31.45% N/A 37.23% 30.18% 30.19% 31.58%
Dividend Yield 0.00%
Credit Spread 2.75% 2.59% 3.00% 2.85% 2.80% 2.76%
Liquidity Risk Premium 5.00%
Appraisal Date 12/31/15
Risk-free Rate 0.87% 2.16% 0.94% 0.79% 0.79% 0.61%
Applicable Closing Stock Price $0.39
Conversion Price $0.19 $0.19 $0.19 $0.21 $0.21 $0.22
Volatility 43.13% N/A 38.86% 47.18% 47.18% 44.59%
Dividend Yield 0.00%
Credit Spread 4.08% 4.39% 4.08% 4.08% 4.08% 3.66%
Liquidity Risk Premium 5.00% </t>
  </si>
  <si>
    <t>Accounts receivable, trade (Tables)</t>
  </si>
  <si>
    <t>Schedule of Accounts receivable, trade</t>
  </si>
  <si>
    <t xml:space="preserve">Accounts receivable as of December 31, 2015 and 2014 consisted
of the following:
December 31,
2015 2014
Accounts receivable $ 229 $ 910
Allowance for doubtful accounts (1 ) -
$ 228 $ 910 </t>
  </si>
  <si>
    <t>Schedule of movements in allowance for doubtful accounts</t>
  </si>
  <si>
    <t xml:space="preserve">The movements in allowance for doubtful accounts are as follows:
2015 2014
Balance at the beginning of the year $ - $ 98
Addition 1 -
Disposal of a subsidiary - (98)
Balance at the end of the year $ 1 $ - </t>
  </si>
  <si>
    <t>Other receivables and prepayments (Tables)</t>
  </si>
  <si>
    <t>Schedule of Other Receivables and Prepayments</t>
  </si>
  <si>
    <t xml:space="preserve">Other receivables and prepayments as of December 31, 2015 and
2014 consisted of the following:
December 31,
2015 2014
Receivables from convertible note holders $ 359 $ -
Other prepayments 97 51
Other receivables and prepayments $ 456 $ 51 </t>
  </si>
  <si>
    <t>Inventories (Tables)</t>
  </si>
  <si>
    <t>Schedule of Inventories</t>
  </si>
  <si>
    <t xml:space="preserve">Inventories consisted of the following as of December 31, 2015
and 2014:
December 31,
2015 2014
Finished goods $ 26 $ 1 </t>
  </si>
  <si>
    <t>Advances to suppliers (Tables)</t>
  </si>
  <si>
    <t>Schedule of Advances to Suppliers</t>
  </si>
  <si>
    <t xml:space="preserve">Advances to suppliers as of December 31, 2015 and 2014 consisted
of the following:
December 31,
2015 2014
Advances to Honesty Group $ 40 $ -
Advances to other suppliers 86 33
Advances to suppliers $ 126 $ 33 </t>
  </si>
  <si>
    <t>Deposits paid for acquisition of subsidiaries (Tables)</t>
  </si>
  <si>
    <t>Schedule of Fair Value of Assets Acquired and Liabilities Assumed</t>
  </si>
  <si>
    <t>The following table sets forth the Companys
best estimate of fair value of the assets acquired and the liabilities assumed. The Company is in the process of obtaining a third-party
valuation for the assets acquired and liabilities assumed, and will refine fair value estimates when the valuation is completed
using the balances as of the closing date, March 31, 2016.
　 Boca
Net liabilities acquired $ (53 )
Amortizable intangible assets (i)
Backlog contract 372
Proprietary technology 26,179
Goodwill 36,220
Deferred tax liabilities (6,638 )
Total $ 56,080
Total purchase price comprised of:
 cash consideration $ 52,000
 share-based consideration 4,080
Total $ 56,080
(i) Acquired amortizable intangible asset-backlog contract and proprietary technology have estimated amortization
periods of one year and twenty years, respectively.</t>
  </si>
  <si>
    <t>Plant and equipment, net (Tables)</t>
  </si>
  <si>
    <t>Schedule of Plant and Equipment, Net</t>
  </si>
  <si>
    <t xml:space="preserve">Plant and equipment consisted of the following as of December
31, 2015 and 2014:
December 31,
2015 2014
Leasehold improvements $ - $ 36
Machinery and equipment 1 1
Vehicles and office equipment 15 19
Total 16 56
Less: accumulated depreciation (8 ) (42 )
Plant and equipment, net $ 8 $ 14 </t>
  </si>
  <si>
    <t>Warrant derivative liability (Tables)</t>
  </si>
  <si>
    <t>Schedule of Changes in Warrant Activity</t>
  </si>
  <si>
    <t xml:space="preserve">A summary of changes in warrant activity is presented as follows
as of December 31, 2015:
Underwriter
Outstanding, January 1 and December 31, 2014 3,393
Expired (3,393 )
Outstanding, December 31, 2015 - </t>
  </si>
  <si>
    <t>Convertible notes (Tables)</t>
  </si>
  <si>
    <t>Schedule of Convertible Notes</t>
  </si>
  <si>
    <t xml:space="preserve">A summary of the major
terms of the Agreements are presented as follows:
Investor Principal amount Issue date Maturity date Interest rate Conversion discount
LG Capital Funding, LLC $ 231 6/10/2015 6/10/2016 8 % 35 %
JSJ Investments INC 150 6/3/2015 12/3/2015 (a) 12 % 43 %
Crown Bridge Partner, LLC 46 9/11/2015 8/25/2016 5 % 42 %
Service Trading Company, LLC 105 6/11/2015 6/11/2016 8 % 35 %
Adar Bays, LLC 158 6/11/2015 6/11/2016 8 % 35 %
Vis Vires Group, INC 159 6/10/2015 3/15/2016 8 % 39 %
Black Forest Capital, LLC 300 7/17/2015 7/17/2016 12 % 42 %
$ 1,149
(a) At any time before, on and after the maturity date, this note has a cash redemption premium of 150%.
(b) The rate is the discount to the lowest closing bid price of the Companys ordinary shares for the 10 or 20 days prior
to the date of conversion or execution of the convertible note agreements, as the case may be. </t>
  </si>
  <si>
    <t>Other payables and accrued liabilities (Tables)</t>
  </si>
  <si>
    <t>Schedule of Other Payables and Accrued Liabilities</t>
  </si>
  <si>
    <t xml:space="preserve">Other payables and accrued liabilities as of December 31, 2015
and 2014 consisted of the following:
December 31,
2015 2014
Accrued professional fees $ 132 $ 130
Accrued staff costs and staff benefits 15 27
Others 22 52
$ 169 $ 209 </t>
  </si>
  <si>
    <t>Income taxes (Tables)</t>
  </si>
  <si>
    <t>Schedule of Effective Income Tax Rate Reconciliation</t>
  </si>
  <si>
    <t>The following table reconciles the U.S. statutory rates to the
Companys effective tax rate for the years ended December 31, 2015, 2014 and 2013:
Year ended December 31,
2015 2014 2013
U.S. Statutory rates 34.0 % 34.0 % 34.0 %
Foreign income not recognized in USA (34.0 ) (34.0 ) (34.0 )
China income taxes 25.0 25.0 25.0
Impact of tax rate in other jurisdiction (2.5 ) (5.8 ) (5.6 )
Valuation allowance (7.7 ) (37.5 ) 2.1
Tax on disposal of SGOCO (Fujian) (a) - (89.9 ) -
Other (b) (14.8 ) (26.0 ) 1.7
Effective income taxes 0 % (134.2 )% 23.2 % Notes:
(a) According
to the Circular on the State Administration of Taxation on Strengthening the Management of EIT Collection of Proceeds from Equity
Transfers by Non-Resident Enterprises (Guoshuihan [2009] No. 698) (Circular 698) and the State Administration of
Taxation Notice [2015] No. 7, a non-PRC Tax Resident Enterprise is subject to the PRC EIT on the taxable gain arising from a sale
of transfer of any intermediate offshore company which directly or indirectly holds an interest, including any assets, subsidiaries,
or other forms of business operations, in the PRC at a rate of 10%, or otherwise stipulated in an applicable tax treaty or arrangement.
Circular 698 applies to all transactions conducted on or after January 1, 2008. As such, included in the income tax expense for the
year ended December 31, 2014 was an amount of $877 on the Sale of SGOCO (Fujian). Included in income tax payable as of December 31,
2015 were payables made for the Sale of Honesty Group and Sale of SGOCO (Fujian) of $6,241 (2014: payables made for the Sale of
Honesty Group of $6,241). The amounts remained unpaid as of the date of this Annual Report. The Company has already submitted relevant
documents to the PRC tax bureau regarding the Sale of Honesty Group and the Sale of SGOCO (Fujian).
(b) There
were no other material items affecting the effective income tax for the years ended December 31, 2015, 2014 and 2013 except for
(i) the expense incurred by holding company incorporated in the Cayman Islands where there is no tax. The other 14.8%, 26.0% and
1.7% for the years ended December 31, 2015, 2014 and 2013 included losses incurred by SGOCO of approximately $1.4 million, $0.5
million and $0.4 million, respectively and (ii) under-provision of Hong Kong profits tax and as a result of certain non-deductible
expenses in prior year.</t>
  </si>
  <si>
    <t>Schedule of Deferred Tax Assets</t>
  </si>
  <si>
    <t xml:space="preserve">Significant components of deferred income tax assets and liabilities are as follows:
December 31,
2015 2014
Deferred income tax assets:
Net operating loss carry-forward $ 939 $ 838
Less: Valuation allowance (939 ) (838 )
$ - $ - </t>
  </si>
  <si>
    <t>Enterprise-wide geographic reporting (Tables)</t>
  </si>
  <si>
    <t>Summary of Enterprise-wide geographic reporting</t>
  </si>
  <si>
    <t xml:space="preserve">In accordance with the enterprise-wide
disclosure requirements of the accounting standard, the Companys net revenue from external customers by geographic areas
is as follows:
Year ended December 31,
2015 2014 2013
China $ 1,184 $ 41,321 $ 177,836
International 737 1,909 23,138
Total $ 1,921 $ 43,230 $ 200,974 </t>
  </si>
  <si>
    <t>Earnings (loss) per share (Tables)</t>
  </si>
  <si>
    <t>Schedule of Basic and Diluted Earnings (Loss) Per Share</t>
  </si>
  <si>
    <t xml:space="preserve">The following is a reconciliation of the basic and diluted earnings
(loss) per share computation:
For the year ended December 31,
2015 2014 2013
Net (loss) income for earnings per share $ (2,418 ) $ (2,288 ) $ 8,444
Weighted average
shares used in diluted computation - basic and diluted 4,400,298 4,351,517 4,298,297
Earnings (loss) per share  basic and diluted $ (0.55 ) $ (0.53 ) $ 1.96 </t>
  </si>
  <si>
    <t>Commitments and contingencies (Tables)</t>
  </si>
  <si>
    <t>Schedule of Capital Contributions and Operating Lease Obligations</t>
  </si>
  <si>
    <t>The following table sets forth a breakdown of our contractual obligations as of December 31,
2015, and their maturity profile:
Payment Due by Period
Total Less than 1 Year 1-3 Years 3-5 Years More than 5 Years
Convertible notes with principal and interest 1,211 1,211 - - -
Capital contributions (1) - - - - -
Total $ 1,211 $ 1,211 $ - $ - $ -
(1) The registered capital of SGOCO Shenzhen is $5,000. As of December 31, 2015, SGOCO International had not injected capital to SGOCO Shenzhen. Initially, SGOCO International was required to pay $1,000 and the remaining $4,000 within 3 months and within one year, respectively, of the date of issuance of the subsidiarys business license according to PRC registration capital management rules. According to the revised PRC company law which became effective on March 1, 2014, it has abolished the time requirement of the registered capital contributions. SGOCO International has its own discretion to consider the timing of the registered capital contributions. SGOCO International is in the process of amending the charter to adopt the requirement of the revised PRC company law.</t>
  </si>
  <si>
    <t>Organization and description of business (Acquisition of Honesty Group Holdings Limited) (Details) - shares</t>
  </si>
  <si>
    <t>1 Months Ended</t>
  </si>
  <si>
    <t>Mar. 12, 2010</t>
  </si>
  <si>
    <t>Mar. 11, 2010</t>
  </si>
  <si>
    <t>Business Acquisition [Line Items]</t>
  </si>
  <si>
    <t>Honesty Group [Member]</t>
  </si>
  <si>
    <t>Shares exchange transaction with Honesty Group</t>
  </si>
  <si>
    <t>Ownership percentage</t>
  </si>
  <si>
    <t>100.00%</t>
  </si>
  <si>
    <t>Organization and description of business (Schedule of Net Assets of SGOCO (Fujian) (Details) - USD ($) $ in Thousands</t>
  </si>
  <si>
    <t>Income Statement, Balance Sheet and Additional Disclosures by Disposal Groups, Including Discontinued Operations [Line Items]</t>
  </si>
  <si>
    <t>SGOCO Fujian [Member]</t>
  </si>
  <si>
    <t>Other receivables</t>
  </si>
  <si>
    <t>Short-term loan</t>
  </si>
  <si>
    <t>Amounts due to SGOCO and other group entities</t>
  </si>
  <si>
    <t>Deferred tax liabilities</t>
  </si>
  <si>
    <t>Net assets as of December 31, 2014 (date of disposal)</t>
  </si>
  <si>
    <t>Consideration receivable</t>
  </si>
  <si>
    <t>Organization and description of business (Schedule of Income Statement of SGOCO (Fujian) (Details) - SGOCO Fujian [Member] $ in Thousands</t>
  </si>
  <si>
    <t>Income statement of sale of SGOCO (Fujian)</t>
  </si>
  <si>
    <t>Revenues</t>
  </si>
  <si>
    <t>Cost of goods sold</t>
  </si>
  <si>
    <t>Provision for income taxes</t>
  </si>
  <si>
    <t>Net income</t>
  </si>
  <si>
    <t>Accounting policies (Additional Information) (Details) $ in Thousands</t>
  </si>
  <si>
    <t>Dec. 31, 2015USD ($)¥ / $</t>
  </si>
  <si>
    <t>Dec. 31, 2014USD ($)¥ / $</t>
  </si>
  <si>
    <t>Dec. 31, 2013USD ($)¥ / $</t>
  </si>
  <si>
    <t>Accounts receivable, trade and other receivables</t>
  </si>
  <si>
    <t>Grant revenue received from PRC municipal government</t>
  </si>
  <si>
    <t>Sales returns</t>
  </si>
  <si>
    <t>Penalties and interest incurred related to underpayment of income tax</t>
  </si>
  <si>
    <t>Shipping and handling expense</t>
  </si>
  <si>
    <t>Balance sheet, excluding equity, foreign currency translation | ¥ / $</t>
  </si>
  <si>
    <t>Income and cash flow statement foreign currency translation | ¥ / $</t>
  </si>
  <si>
    <t>Accounting policies (Share Purchase Agreement) (Details) - Subsequent Events [Member] - Ordinary Shares [Member] - USD ($)</t>
  </si>
  <si>
    <t>May. 11, 2016</t>
  </si>
  <si>
    <t>May. 09, 2016</t>
  </si>
  <si>
    <t>Subsequent Event [Line Items]</t>
  </si>
  <si>
    <t>Number of ordinary shares agreed to be sold through share purchase agreement</t>
  </si>
  <si>
    <t>Value of ordinary shares agreed to be sold through share purchase agreement</t>
  </si>
  <si>
    <t>Total number of shares to be issued within 30 working days upon receipt of payment</t>
  </si>
  <si>
    <t>Proceeds from issuance of ordinary shares</t>
  </si>
  <si>
    <t>Total remaining balance due from investors before July 31, 2016</t>
  </si>
  <si>
    <t>Total number of shares to be issued within 30 working days of July 31, 2016 payment</t>
  </si>
  <si>
    <t>Accounting policies (Schedule of Consolidated Subsidiaries) (Details)</t>
  </si>
  <si>
    <t>SGOCO International [Member]</t>
  </si>
  <si>
    <t>Entity Information [Line Items]</t>
  </si>
  <si>
    <t>Beijing SGOCO [Member]</t>
  </si>
  <si>
    <t>SGO [Member]</t>
  </si>
  <si>
    <t>SGOCO Shenzhen [Member]</t>
  </si>
  <si>
    <t>Accounting policies (Plant and Equipment) (Details)</t>
  </si>
  <si>
    <t>Leasehold improvements [Member]</t>
  </si>
  <si>
    <t>Property, Plant and Equipment [Line Items]</t>
  </si>
  <si>
    <t>Estimated Useful Life</t>
  </si>
  <si>
    <t>Over the lease term</t>
  </si>
  <si>
    <t>Machinery and equipment [Member] | Minimum [Member]</t>
  </si>
  <si>
    <t>5 years</t>
  </si>
  <si>
    <t>Machinery and equipment [Member] | Maximum [Member]</t>
  </si>
  <si>
    <t>10 years</t>
  </si>
  <si>
    <t>Vehicles and office equipment [Member]</t>
  </si>
  <si>
    <t>Accounting policies (Schedule of Fair Value of Financial Instruments) (Details) - Recurring [Member] - USD ($) $ in Thousands</t>
  </si>
  <si>
    <t>Fair Value, Balance Sheet Grouping, Financial Statement Captions [Line Items]</t>
  </si>
  <si>
    <t>Convertible notes measured at fair value</t>
  </si>
  <si>
    <t>Level 1 [Member]</t>
  </si>
  <si>
    <t>Level 2 [Member]</t>
  </si>
  <si>
    <t>Level 3 [Member]</t>
  </si>
  <si>
    <t>Accounting policies (Schedule of Changes in Financial Liabilities) (Details) $ in Thousands</t>
  </si>
  <si>
    <t>Dec. 31, 2015USD ($)</t>
  </si>
  <si>
    <t>Balance, beginning</t>
  </si>
  <si>
    <t>Issuance of convertible notes</t>
  </si>
  <si>
    <t>Fair value loss on issuance of convertible notes</t>
  </si>
  <si>
    <t>Interest expenses on convertible notes</t>
  </si>
  <si>
    <t>Change in fair value of convertible notes</t>
  </si>
  <si>
    <t>Conversion of convertible notes</t>
  </si>
  <si>
    <t>Balance, ending</t>
  </si>
  <si>
    <t>Accounting policies (Schedule of Assumptions Used to Value Convertible Notes) (Details) - $ / shares</t>
  </si>
  <si>
    <t>Sep. 11, 2015</t>
  </si>
  <si>
    <t>Jul. 17, 2015</t>
  </si>
  <si>
    <t>Jun. 25, 2015</t>
  </si>
  <si>
    <t>Jun. 11, 2015</t>
  </si>
  <si>
    <t>Jun. 10, 2015</t>
  </si>
  <si>
    <t>Jun. 03, 2015</t>
  </si>
  <si>
    <t>Black Forest Capital, LLC [Member]</t>
  </si>
  <si>
    <t>Fair Value Measurements, Recurring and Nonrecurring, Valuation Techniques [Line Items]</t>
  </si>
  <si>
    <t>Risk-free Rate</t>
  </si>
  <si>
    <t>0.87%</t>
  </si>
  <si>
    <t>0.77%</t>
  </si>
  <si>
    <t>Applicable Closing Stock Price</t>
  </si>
  <si>
    <t>Conversion Price</t>
  </si>
  <si>
    <t>Volatility</t>
  </si>
  <si>
    <t>43.13%</t>
  </si>
  <si>
    <t>31.45%</t>
  </si>
  <si>
    <t>Dividend Yield</t>
  </si>
  <si>
    <t>0.00%</t>
  </si>
  <si>
    <t>Credit Spread</t>
  </si>
  <si>
    <t>4.08%</t>
  </si>
  <si>
    <t>2.75%</t>
  </si>
  <si>
    <t>Liquidity Risk Premium</t>
  </si>
  <si>
    <t>5.00%</t>
  </si>
  <si>
    <t>JSJ Investments, Inc. [Member]</t>
  </si>
  <si>
    <t>2.16%</t>
  </si>
  <si>
    <t>0.42%</t>
  </si>
  <si>
    <t>4.39%</t>
  </si>
  <si>
    <t>2.59%</t>
  </si>
  <si>
    <t>Crown Bridge Partners, LLC [Member]</t>
  </si>
  <si>
    <t>0.94%</t>
  </si>
  <si>
    <t>0.85%</t>
  </si>
  <si>
    <t>38.86%</t>
  </si>
  <si>
    <t>37.23%</t>
  </si>
  <si>
    <t>3.00%</t>
  </si>
  <si>
    <t>LG Capital Funding, LLC [Member]</t>
  </si>
  <si>
    <t>0.79%</t>
  </si>
  <si>
    <t>0.78%</t>
  </si>
  <si>
    <t>47.18%</t>
  </si>
  <si>
    <t>30.18%</t>
  </si>
  <si>
    <t>2.85%</t>
  </si>
  <si>
    <t>Adar Bays, LLC [Member]</t>
  </si>
  <si>
    <t>30.19%</t>
  </si>
  <si>
    <t>2.80%</t>
  </si>
  <si>
    <t>Service Trading Co., LLC [Member]</t>
  </si>
  <si>
    <t>VIS Vires Group, Inc. [Member]</t>
  </si>
  <si>
    <t>0.61%</t>
  </si>
  <si>
    <t>44.59%</t>
  </si>
  <si>
    <t>31.58%</t>
  </si>
  <si>
    <t>3.66%</t>
  </si>
  <si>
    <t>2.76%</t>
  </si>
  <si>
    <t>Accounts receivable, trade (Details) - USD ($) $ in Thousands</t>
  </si>
  <si>
    <t>Accounts receivable</t>
  </si>
  <si>
    <t>Allowance for doubtful accounts</t>
  </si>
  <si>
    <t>Accounts receivable, net</t>
  </si>
  <si>
    <t>Balance at the beginning of the year</t>
  </si>
  <si>
    <t>Addition</t>
  </si>
  <si>
    <t>Disposal of a subsidiary</t>
  </si>
  <si>
    <t>Balance at the end of the year</t>
  </si>
  <si>
    <t>Other receivables and prepayments (Details) - USD ($) $ in Thousands</t>
  </si>
  <si>
    <t>Accounts, Notes, Loans and Financing Receivable [Line Items]</t>
  </si>
  <si>
    <t>Receivables from convertible note holders</t>
  </si>
  <si>
    <t>Other prepayments</t>
  </si>
  <si>
    <t>Convertible Notes Receivable [Member]</t>
  </si>
  <si>
    <t>Convertible notes receivable amount</t>
  </si>
  <si>
    <t>Interest receivable</t>
  </si>
  <si>
    <t>Convertible Notes Receivable One [Member]</t>
  </si>
  <si>
    <t>Interest rate</t>
  </si>
  <si>
    <t>8.00%</t>
  </si>
  <si>
    <t>Convertible Notes Receivable Two [Member]</t>
  </si>
  <si>
    <t>12.00%</t>
  </si>
  <si>
    <t>Inventories (Details) - USD ($) $ in Thousands</t>
  </si>
  <si>
    <t>Finished goods</t>
  </si>
  <si>
    <t>Advances to suppliers (Details) - USD ($) $ in Thousands</t>
  </si>
  <si>
    <t>Advances to Honesty Group</t>
  </si>
  <si>
    <t>Advances to other suppliers</t>
  </si>
  <si>
    <t>Deposits paid for acquisition of subsidiaries (Narrative) (Details) - USD ($) $ / shares in Units, $ in Thousands</t>
  </si>
  <si>
    <t>Mar. 31, 2016</t>
  </si>
  <si>
    <t>Mar. 07, 2016</t>
  </si>
  <si>
    <t>Dec. 22, 2015</t>
  </si>
  <si>
    <t>Boca International Limited [Member]</t>
  </si>
  <si>
    <t>Maximum percentage of new shares company offered as consideration for acquisition</t>
  </si>
  <si>
    <t>19.90%</t>
  </si>
  <si>
    <t>Boca International Limited [Member] | Subsequent Events [Member]</t>
  </si>
  <si>
    <t>Fair value of shares issued</t>
  </si>
  <si>
    <t>Boca International Limited [Member] | Subsequent Events [Member] | Scenario, Forecast [Member]</t>
  </si>
  <si>
    <t>Shares issued for acquisition</t>
  </si>
  <si>
    <t>Sola Green Technologies Limited [Member]</t>
  </si>
  <si>
    <t>Total purchase price agreed to in the form of cash or ordinary shares</t>
  </si>
  <si>
    <t>Deposits paid for acquisition of subsidiaries (Purchase Price Allocation) (Details) - Boca International Limited [Member] - USD ($) $ in Thousands</t>
  </si>
  <si>
    <t>Dec. 28, 2015</t>
  </si>
  <si>
    <t>Total purchase price comprised of:</t>
  </si>
  <si>
    <t>cash consideration</t>
  </si>
  <si>
    <t>share-based consideration</t>
  </si>
  <si>
    <t>Net liabilities acquired</t>
  </si>
  <si>
    <t>Amortizable intangible assets</t>
  </si>
  <si>
    <t>Goodwill</t>
  </si>
  <si>
    <t>Backlog Contract [Member]</t>
  </si>
  <si>
    <t>[1]</t>
  </si>
  <si>
    <t>Proprietary Technology [Member]</t>
  </si>
  <si>
    <t>Acquired amortizable intangible asset-backlog contract and proprietary technology have estimated amortization periods of one year and twenty years, respectively.</t>
  </si>
  <si>
    <t>Plant and equipment, net (Details) - USD ($) $ in Thousands</t>
  </si>
  <si>
    <t>Plant and equipment, gross</t>
  </si>
  <si>
    <t>Less: accumulated depreciation</t>
  </si>
  <si>
    <t>Machinery and equipment [Member]</t>
  </si>
  <si>
    <t>Debt and credit facilities (Details) $ in Thousands, ¥ in Millions</t>
  </si>
  <si>
    <t>Dec. 31, 2013USD ($)</t>
  </si>
  <si>
    <t>Dec. 31, 2015CNY (¥)</t>
  </si>
  <si>
    <t>Short-term Debt [Line Items]</t>
  </si>
  <si>
    <t>December 2013 Bank Loan [Member]</t>
  </si>
  <si>
    <t>Loan face amount</t>
  </si>
  <si>
    <t>Issuance date</t>
  </si>
  <si>
    <t>Dec. 31,
		2013</t>
  </si>
  <si>
    <t>Maturity date</t>
  </si>
  <si>
    <t>Sep. 30,
		2014</t>
  </si>
  <si>
    <t>Line of credit, annual guarantee fee</t>
  </si>
  <si>
    <t>December 2013 Bank Loan [Member] | CNY [Member]</t>
  </si>
  <si>
    <t>Loan face amount | ¥</t>
  </si>
  <si>
    <t>Line of credit, maximum borrowing amount | ¥</t>
  </si>
  <si>
    <t>Employee pension (Details) - USD ($) $ in Thousands</t>
  </si>
  <si>
    <t>Pension expense</t>
  </si>
  <si>
    <t>Warrant derivative liability (Public warrants) (Details) - Public Warrants [Member] $ / shares in Units, $ in Thousands</t>
  </si>
  <si>
    <t>Mar. 31, 2008$ / sharesshares</t>
  </si>
  <si>
    <t>Dec. 31, 2011USD ($)$ / shares$ / warrantshares</t>
  </si>
  <si>
    <t>Dec. 31, 2012shares</t>
  </si>
  <si>
    <t>Class of Warrant or Right [Line Items]</t>
  </si>
  <si>
    <t>Public Offering units sold | shares</t>
  </si>
  <si>
    <t>Per unit selling price | $ / shares</t>
  </si>
  <si>
    <t>Warrants outstanding | shares</t>
  </si>
  <si>
    <t>Warrants redeemed | shares</t>
  </si>
  <si>
    <t>Warrant redemption price per share | $ / shares</t>
  </si>
  <si>
    <t>Warrants repurchased | shares</t>
  </si>
  <si>
    <t>Warrants repurchased, value | $</t>
  </si>
  <si>
    <t>Warrants repurchased, average price per share | $ / shares</t>
  </si>
  <si>
    <t>Warrant, cap price | $ / warrant</t>
  </si>
  <si>
    <t>Warrant exercise price per share, after price cap exceeded | $ / shares</t>
  </si>
  <si>
    <t>Expiration date</t>
  </si>
  <si>
    <t>Mar. 7,
		2014</t>
  </si>
  <si>
    <t>Warrant derivative liability (Unit options) (Details) - $ / shares</t>
  </si>
  <si>
    <t>Mar. 31, 2008</t>
  </si>
  <si>
    <t>Dec. 31, 2012</t>
  </si>
  <si>
    <t>Representative Warrants [Member]</t>
  </si>
  <si>
    <t>Exercise price of warrant</t>
  </si>
  <si>
    <t>Unit Options [Member]</t>
  </si>
  <si>
    <t>Granted units</t>
  </si>
  <si>
    <t>Per unit selling price</t>
  </si>
  <si>
    <t>Warrants outstanding</t>
  </si>
  <si>
    <t>Warrant derivative liability (Underwriters warrants) (Details) - USD ($) $ / shares in Units, $ in Thousands</t>
  </si>
  <si>
    <t>Dec. 23, 2010</t>
  </si>
  <si>
    <t>Dec. 31, 2011</t>
  </si>
  <si>
    <t>Underwriter Warrants [Member]</t>
  </si>
  <si>
    <t>Option to purchase warrants, value</t>
  </si>
  <si>
    <t>Number of ordianry shares available for purchase by warrants</t>
  </si>
  <si>
    <t>Percetnage of total shares sold in the secondary offering</t>
  </si>
  <si>
    <t>Percentage of the price of the shares sold in the secondary offering</t>
  </si>
  <si>
    <t>120.00%</t>
  </si>
  <si>
    <t>Dec. 20,
		2015</t>
  </si>
  <si>
    <t>Exercisable Date</t>
  </si>
  <si>
    <t>Jun. 12,
		2012</t>
  </si>
  <si>
    <t>Warrants repurchased</t>
  </si>
  <si>
    <t>Warrants repurchased, value</t>
  </si>
  <si>
    <t>Warrants repurchased, price per share</t>
  </si>
  <si>
    <t>Underwriter Warrants [Member] | American Binomial Option Valuation Model [Member]</t>
  </si>
  <si>
    <t>Estimated warrant exercise price</t>
  </si>
  <si>
    <t>Estimated warrant market price per share</t>
  </si>
  <si>
    <t>Expected remaining term</t>
  </si>
  <si>
    <t>1 year</t>
  </si>
  <si>
    <t>Expected volatility</t>
  </si>
  <si>
    <t>176.00%</t>
  </si>
  <si>
    <t>Risk-free interest rate</t>
  </si>
  <si>
    <t>0.11%</t>
  </si>
  <si>
    <t>Warrants fair value</t>
  </si>
  <si>
    <t>Warrant derivative liability (Warrant activity) (Details) - Underwriter Warrants [Member]</t>
  </si>
  <si>
    <t>Changes in warrant activity</t>
  </si>
  <si>
    <t>Expired</t>
  </si>
  <si>
    <t>Convertible notes (Details) - USD ($) $ in Thousands</t>
  </si>
  <si>
    <t>4 Months Ended</t>
  </si>
  <si>
    <t>Apr. 19, 2016</t>
  </si>
  <si>
    <t>Convertible Notes [Member]</t>
  </si>
  <si>
    <t>Principal amount</t>
  </si>
  <si>
    <t>Payments of debt issuance costs</t>
  </si>
  <si>
    <t>Convertible notes fair value</t>
  </si>
  <si>
    <t>Total principal amount converted</t>
  </si>
  <si>
    <t>Total shares issued from conversion of debt</t>
  </si>
  <si>
    <t>Convertible Notes [Member] | LG Capital Funding, LLC [Member]</t>
  </si>
  <si>
    <t>Issue date</t>
  </si>
  <si>
    <t>Jun. 10,
		2015</t>
  </si>
  <si>
    <t>Jun. 10,
		2016</t>
  </si>
  <si>
    <t>Conversion discount rate</t>
  </si>
  <si>
    <t>35.00%</t>
  </si>
  <si>
    <t>Convertible Notes [Member] | JSJ Investments INC [Member]</t>
  </si>
  <si>
    <t>Jun. 3,
		2015</t>
  </si>
  <si>
    <t>[2]</t>
  </si>
  <si>
    <t>Dec. 3,
		2015</t>
  </si>
  <si>
    <t>43.00%</t>
  </si>
  <si>
    <t>Cash redemption premium</t>
  </si>
  <si>
    <t>150.00%</t>
  </si>
  <si>
    <t>Convertible Notes [Member] | Crown Bridge Partner, LLC [Member]</t>
  </si>
  <si>
    <t>Sep. 11,
		2015</t>
  </si>
  <si>
    <t>Aug. 25,
		2016</t>
  </si>
  <si>
    <t>42.00%</t>
  </si>
  <si>
    <t>Convertible Notes [Member] | Service Trading Company, LLC [Member]</t>
  </si>
  <si>
    <t>Jun. 11,
		2015</t>
  </si>
  <si>
    <t>Jun. 11,
		2016</t>
  </si>
  <si>
    <t>Convertible Notes [Member] | Adar Bays, LLC [Member]</t>
  </si>
  <si>
    <t>Convertible Notes [Member] | Vis Vires Group, INC [Member]</t>
  </si>
  <si>
    <t>Mar. 15,
		2016</t>
  </si>
  <si>
    <t>39.00%</t>
  </si>
  <si>
    <t>Convertible Notes [Member] | Black Forest Capital, LLC [Member]</t>
  </si>
  <si>
    <t>Jul. 17,
		2015</t>
  </si>
  <si>
    <t>Jul. 17,
		2016</t>
  </si>
  <si>
    <t>Convertible Notes [Member] | Subsequent Events [Member]</t>
  </si>
  <si>
    <t>The rate is the discount to the lowest closing bid price of the Company's ordinary shares for the 10 or 20 days prior to the date of conversion or execution of the convertible note agreements, as the case may be.</t>
  </si>
  <si>
    <t>At any time before, on and after the maturity date, this note has a cash redemption premium of 150%.</t>
  </si>
  <si>
    <t>Other payables and accrued liabilities (Details) - USD ($) $ in Thousands</t>
  </si>
  <si>
    <t>Accrued professional fees</t>
  </si>
  <si>
    <t>Accrued staff costs and staff benefits</t>
  </si>
  <si>
    <t>Others</t>
  </si>
  <si>
    <t>Capital transactions (Details) - USD ($) $ / shares in Units, $ in Thousands</t>
  </si>
  <si>
    <t>Nov. 16, 2015</t>
  </si>
  <si>
    <t>Mar. 05, 2015</t>
  </si>
  <si>
    <t>Jan. 21, 2014</t>
  </si>
  <si>
    <t>Jun. 03, 2013</t>
  </si>
  <si>
    <t>Class of Stock [Line Items]</t>
  </si>
  <si>
    <t>Ordinary shares issued to employees, directors and consultants</t>
  </si>
  <si>
    <t>Grant date fair value</t>
  </si>
  <si>
    <t>Ordinary Shares [Member] | Convertible Notes [Member]</t>
  </si>
  <si>
    <t>Statutory reserve (Details) - USD ($) $ in Thousands</t>
  </si>
  <si>
    <t>Income taxes (Narrative) (Details) - USD ($)</t>
  </si>
  <si>
    <t>Income Tax Disclosure [Line Items]</t>
  </si>
  <si>
    <t>Undistributed earnings of PRC subsidiaries</t>
  </si>
  <si>
    <t>Withholding tax rate for dividends distributed by a foreign invested enterprise</t>
  </si>
  <si>
    <t>10.00%</t>
  </si>
  <si>
    <t>Other tax expense</t>
  </si>
  <si>
    <t>Other</t>
  </si>
  <si>
    <t>(14.80%)</t>
  </si>
  <si>
    <t>(26.00%)</t>
  </si>
  <si>
    <t>1.70%</t>
  </si>
  <si>
    <t>Tax rate</t>
  </si>
  <si>
    <t>34.00%</t>
  </si>
  <si>
    <t>Enterprise Income Tax [Member]</t>
  </si>
  <si>
    <t>25.00%</t>
  </si>
  <si>
    <t>Non-PRC Tax Resident Enterprise Income Tax [Member]</t>
  </si>
  <si>
    <t>Income tax expense</t>
  </si>
  <si>
    <t>Income tax payable</t>
  </si>
  <si>
    <t>SGOCO International [Member] | Hong Kong [Member]</t>
  </si>
  <si>
    <t>Net tax loss carry forwards</t>
  </si>
  <si>
    <t>16.50%</t>
  </si>
  <si>
    <t>PRC Entities [Member]</t>
  </si>
  <si>
    <t>Net tax loss carry forwards, expiration date</t>
  </si>
  <si>
    <t>Dec. 31,
		2020</t>
  </si>
  <si>
    <t>SGO [Member] | U.S. [Member]</t>
  </si>
  <si>
    <t>Dec. 31,
		2030</t>
  </si>
  <si>
    <t>Income taxes (Schedule of effective tax rate) (Details)</t>
  </si>
  <si>
    <t>U.S. Statutory rates</t>
  </si>
  <si>
    <t>Foreign income not recognized in USA</t>
  </si>
  <si>
    <t>(34.00%)</t>
  </si>
  <si>
    <t>China income taxes</t>
  </si>
  <si>
    <t>Impact of tax rate in other jurisdiction</t>
  </si>
  <si>
    <t>(2.50%)</t>
  </si>
  <si>
    <t>(5.80%)</t>
  </si>
  <si>
    <t>(5.60%)</t>
  </si>
  <si>
    <t>Valuation allowance</t>
  </si>
  <si>
    <t>(7.70%)</t>
  </si>
  <si>
    <t>(37.50%)</t>
  </si>
  <si>
    <t>2.10%</t>
  </si>
  <si>
    <t>Tax on disposal of SGOCO (Fujian)</t>
  </si>
  <si>
    <t>(89.90%)</t>
  </si>
  <si>
    <t>Effective income taxes</t>
  </si>
  <si>
    <t>(134.20%)</t>
  </si>
  <si>
    <t>23.20%</t>
  </si>
  <si>
    <t>Income taxes (Components of Deferred Income Tax Assets) (Details) - USD ($) $ in Thousands</t>
  </si>
  <si>
    <t>Deferred income tax assets:</t>
  </si>
  <si>
    <t>Net operating loss carry-forward</t>
  </si>
  <si>
    <t>Less: Valuation allowance</t>
  </si>
  <si>
    <t>Deferred income tax assets, net</t>
  </si>
  <si>
    <t>Enterprise-wide geographic reporting (Details) - USD ($) $ in Thousands</t>
  </si>
  <si>
    <t>Revenues from External Customers and Long-Lived Assets [Line Items]</t>
  </si>
  <si>
    <t>China [Member]</t>
  </si>
  <si>
    <t>International [Member]</t>
  </si>
  <si>
    <t>Hong Kong [Member]</t>
  </si>
  <si>
    <t>Percentage of revenue from geographic area</t>
  </si>
  <si>
    <t>Related party and shareholder transactions (Revenues - related parties) (Details) - USD ($) $ in Thousands</t>
  </si>
  <si>
    <t>Related Party Transaction [Line Items]</t>
  </si>
  <si>
    <t>Proceeds from shareholder loan</t>
  </si>
  <si>
    <t>Sun Zone Investments Limited [Member]</t>
  </si>
  <si>
    <t>Sun Zone Investments Limited [Member] | Board of Directors Chairman [Member]</t>
  </si>
  <si>
    <t>Earnings (loss) per share (Details) - USD ($) $ / shares in Units, $ in Thousands</t>
  </si>
  <si>
    <t>Reconciliation of the basic and diluted earnings per share computation:</t>
  </si>
  <si>
    <t>Net (loss) income for earnings per share</t>
  </si>
  <si>
    <t>Weighted average shares used in diluted computation - basic and diluted</t>
  </si>
  <si>
    <t>Earnings (loss) per share - basic and diluted</t>
  </si>
  <si>
    <t>Number of shares owned by sponsors that were no longer subject to cancellation and were included in the calculation of basic earnings per share computation</t>
  </si>
  <si>
    <t>Number of shares owned by sponsors remaining in escrow and were therefore not included in the calculation of basic earnings per share computation</t>
  </si>
  <si>
    <t>Commitments and contingencies (Details) $ in Thousands</t>
  </si>
  <si>
    <t>Convertible notes with principal and interest - less than 1 Year</t>
  </si>
  <si>
    <t>Convertible notes with principal and interest - 1-3 Years</t>
  </si>
  <si>
    <t>Convertible notes with principal and interest - 3-5 Years</t>
  </si>
  <si>
    <t>Convertible notes with principal and interest - more than 5 Years</t>
  </si>
  <si>
    <t>Capital contributions payment due in less than 1 year</t>
  </si>
  <si>
    <t>Capital contributions payment due in 1-3 years</t>
  </si>
  <si>
    <t>Capital contributions payment due in 3-5 years</t>
  </si>
  <si>
    <t>Capital contributions payment due more than 5 years</t>
  </si>
  <si>
    <t>Capital contributions payments, total</t>
  </si>
  <si>
    <t>Total contractual obligations due in less than 1 year</t>
  </si>
  <si>
    <t>Total contractual obligations due in 1-3 years</t>
  </si>
  <si>
    <t>Total contractual obligations due in 3-5 years</t>
  </si>
  <si>
    <t>Total contractual obligations due in more than 5 years</t>
  </si>
  <si>
    <t>Total contractual obligations due</t>
  </si>
  <si>
    <t>The registered capital of SGOCO Shenzhen is $5,000. As of December 31, 2015, SGOCO International had not injected capital to SGOCO Shenzhen. Initially, SGOCO International was required to pay $1,000 and the remaining $4,000 within 3 months and within one year, respectively, of the date of issuance of the subsidiary's business license according to PRC registration capital management rules. According to the revised PRC company law which became effective on March 1, 2014, it has abolished the time requirement of the registered capital contributions. SGOCO International has its own discretion to consider the timing of the registered capital contributions. SGOCO International is in the process of amending the charter to adopt the requirement of the revised PRC company law.</t>
  </si>
  <si>
    <t>Commitments and contingencies (Parenthetical) (Details) $ in Thousands</t>
  </si>
  <si>
    <t>Other Commitments [Line Items]</t>
  </si>
  <si>
    <t>Capital contributions payment due within 1 years</t>
  </si>
  <si>
    <t>Capital contributions payment due in 3 months</t>
  </si>
  <si>
    <t>Registered capital</t>
  </si>
  <si>
    <t>Concentration of risks (Details) - USD ($) $ in Thousands</t>
  </si>
  <si>
    <t>Concentration Risk [Line Items]</t>
  </si>
  <si>
    <t>Accounts receivable, net of provision for doubtful accounts of $98 and nil, respectively</t>
  </si>
  <si>
    <t>Deposits in excess of insured limits</t>
  </si>
  <si>
    <t>Major Customer One And Two [Member]</t>
  </si>
  <si>
    <t>Major Vendor One And Two [Member]</t>
  </si>
  <si>
    <t>Major Customer One Two And Three [Member]</t>
  </si>
  <si>
    <t>Sales Revenue [Member] | Major Customer One And Two [Member]</t>
  </si>
  <si>
    <t>Concentration risk percentage</t>
  </si>
  <si>
    <t>51.70%</t>
  </si>
  <si>
    <t>36.50%</t>
  </si>
  <si>
    <t>Sales Revenue [Member] | Major Customer One [Member]</t>
  </si>
  <si>
    <t>39.60%</t>
  </si>
  <si>
    <t>37.80%</t>
  </si>
  <si>
    <t>22.30%</t>
  </si>
  <si>
    <t>Sales Revenue [Member] | Major Customer Two [Member]</t>
  </si>
  <si>
    <t>16.20%</t>
  </si>
  <si>
    <t>13.90%</t>
  </si>
  <si>
    <t>14.20%</t>
  </si>
  <si>
    <t>Sales Revenue [Member] | Major Customer Three [Member]</t>
  </si>
  <si>
    <t>11.00%</t>
  </si>
  <si>
    <t>Sales Revenue [Member] | Major Customer One Two And Three [Member]</t>
  </si>
  <si>
    <t>66.80%</t>
  </si>
  <si>
    <t>Accounts Payable [Member] | Major Vendor One And Two [Member]</t>
  </si>
  <si>
    <t>64.30%</t>
  </si>
  <si>
    <t>71.00%</t>
  </si>
  <si>
    <t>Accounts Payable [Member] | Major Vendor One, Two and Three [Member]</t>
  </si>
  <si>
    <t>83.40%</t>
  </si>
  <si>
    <t>Honesty Group [Member] | Accounts Payable [Member] | Major Vendor One And Two [Member]</t>
  </si>
  <si>
    <t>46.90%</t>
  </si>
  <si>
    <t>42.40%</t>
  </si>
  <si>
    <t>Honesty Group [Member] | Accounts Payable [Member] | Major Vendor One, Two and Three [Member]</t>
  </si>
  <si>
    <t>15.60%</t>
  </si>
  <si>
    <t>Subsequent events (Details) - Ordinary Shares [Member] - USD ($) $ / shares in Units, $ in Thousands</t>
  </si>
  <si>
    <t>Mar. 15, 2016</t>
  </si>
  <si>
    <t>Feb. 29, 2016</t>
  </si>
  <si>
    <t>Subsequent Events [Member]</t>
  </si>
  <si>
    <t>Grant date fair value for ordinary shares issued to independent directors and certain employees</t>
  </si>
  <si>
    <t>Compensation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6" r="B10" t="n">
        <v>1412095</v>
      </c>
    </row>
    <row spans="1:2" r="11">
      <c s="4" r="A11" t="s">
        <v>16</v>
      </c>
      <c s="4" r="B11" t="s">
        <v>17</v>
      </c>
    </row>
    <row spans="1:2" r="12">
      <c s="4" r="A12" t="s">
        <v>18</v>
      </c>
      <c s="4" r="B12" t="s">
        <v>19</v>
      </c>
    </row>
    <row spans="1:2" r="13">
      <c s="4" r="A13" t="s">
        <v>20</v>
      </c>
      <c s="4" r="B13" t="s">
        <v>19</v>
      </c>
    </row>
    <row spans="1:2" r="14">
      <c s="4" r="A14" t="s">
        <v>21</v>
      </c>
      <c s="4" r="B14" t="s">
        <v>22</v>
      </c>
    </row>
    <row spans="1:2" r="15">
      <c s="4" r="A15" t="s">
        <v>23</v>
      </c>
      <c s="4" r="B15" t="s">
        <v>24</v>
      </c>
    </row>
    <row spans="1:2" r="16">
      <c s="4" r="A16" t="s">
        <v>25</v>
      </c>
      <c s="6" r="B16" t="n">
        <v>447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7</v>
      </c>
    </row>
    <row spans="1:2" r="3">
      <c s="3" r="A3" t="s">
        <v>174</v>
      </c>
    </row>
    <row spans="1:2" r="4">
      <c s="4" r="A4" t="s">
        <v>137</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2</v>
      </c>
      <c s="2" r="B1" t="s">
        <v>1</v>
      </c>
    </row>
    <row spans="1:2" r="2">
      <c s="2" r="B2" t="s">
        <v>27</v>
      </c>
    </row>
    <row spans="1:2" r="3">
      <c s="3" r="A3" t="s">
        <v>176</v>
      </c>
    </row>
    <row spans="1:2" r="4">
      <c s="4" r="A4" t="s">
        <v>32</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v>
      </c>
      <c s="2" r="B1" t="s">
        <v>1</v>
      </c>
    </row>
    <row spans="1:2" r="2">
      <c s="2" r="B2" t="s">
        <v>27</v>
      </c>
    </row>
    <row spans="1:2" r="3">
      <c s="3" r="A3" t="s">
        <v>178</v>
      </c>
    </row>
    <row spans="1:2" r="4">
      <c s="4" r="A4" t="s">
        <v>35</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6</v>
      </c>
      <c s="2" r="B1" t="s">
        <v>1</v>
      </c>
    </row>
    <row spans="1:2" r="2">
      <c s="2" r="B2" t="s">
        <v>27</v>
      </c>
    </row>
    <row spans="1:2" r="3">
      <c s="3" r="A3" t="s">
        <v>180</v>
      </c>
    </row>
    <row spans="1:2" r="4">
      <c s="4" r="A4" t="s">
        <v>36</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4</v>
      </c>
      <c s="2" r="B1" t="s">
        <v>1</v>
      </c>
    </row>
    <row spans="1:2" r="2">
      <c s="2" r="B2" t="s">
        <v>27</v>
      </c>
    </row>
    <row spans="1:2" r="3">
      <c s="3" r="A3" t="s">
        <v>182</v>
      </c>
    </row>
    <row spans="1:2" r="4">
      <c s="4" r="A4" t="s">
        <v>144</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1</v>
      </c>
    </row>
    <row spans="1:2" r="2">
      <c s="2" r="B2" t="s">
        <v>27</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7</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27</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49</v>
      </c>
      <c s="2" r="B1" t="s">
        <v>1</v>
      </c>
    </row>
    <row spans="1:2" r="2">
      <c s="2" r="B2" t="s">
        <v>27</v>
      </c>
    </row>
    <row spans="1:2" r="3">
      <c s="3" r="A3" t="s">
        <v>193</v>
      </c>
    </row>
    <row spans="1:2" r="4">
      <c s="4" r="A4" t="s">
        <v>49</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50</v>
      </c>
      <c s="2" r="B1" t="s">
        <v>1</v>
      </c>
    </row>
    <row spans="1:2" r="2">
      <c s="2" r="B2" t="s">
        <v>27</v>
      </c>
    </row>
    <row spans="1:2" r="3">
      <c s="3" r="A3" t="s">
        <v>195</v>
      </c>
    </row>
    <row spans="1:2" r="4">
      <c s="4" r="A4" t="s">
        <v>50</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345</v>
      </c>
      <c s="7" r="C3" t="n">
        <v>92</v>
      </c>
    </row>
    <row spans="1:3" r="4">
      <c s="4" r="A4" t="s">
        <v>31</v>
      </c>
      <c s="6" r="B4" t="n">
        <v>228</v>
      </c>
      <c s="6" r="C4" t="n">
        <v>910</v>
      </c>
    </row>
    <row spans="1:3" r="5">
      <c s="4" r="A5" t="s">
        <v>32</v>
      </c>
      <c s="7" r="B5" t="n">
        <v>456</v>
      </c>
      <c s="6" r="C5" t="n">
        <v>51</v>
      </c>
    </row>
    <row spans="1:3" r="6">
      <c s="4" r="A6" t="s">
        <v>33</v>
      </c>
      <c s="4" r="B6" t="s">
        <v>34</v>
      </c>
      <c s="6" r="C6" t="n">
        <v>91379</v>
      </c>
    </row>
    <row spans="1:3" r="7">
      <c s="4" r="A7" t="s">
        <v>35</v>
      </c>
      <c s="7" r="B7" t="n">
        <v>26</v>
      </c>
      <c s="6" r="C7" t="n">
        <v>1</v>
      </c>
    </row>
    <row spans="1:3" r="8">
      <c s="4" r="A8" t="s">
        <v>36</v>
      </c>
      <c s="7" r="B8" t="n">
        <v>126</v>
      </c>
      <c s="6" r="C8" t="n">
        <v>33</v>
      </c>
    </row>
    <row spans="1:3" r="9">
      <c s="4" r="A9" t="s">
        <v>37</v>
      </c>
      <c s="4" r="B9" t="s">
        <v>34</v>
      </c>
      <c s="6" r="C9" t="n">
        <v>17</v>
      </c>
    </row>
    <row spans="1:3" r="10">
      <c s="4" r="A10" t="s">
        <v>38</v>
      </c>
      <c s="4" r="B10" t="s">
        <v>34</v>
      </c>
      <c s="6" r="C10" t="n">
        <v>56</v>
      </c>
    </row>
    <row spans="1:3" r="11">
      <c s="4" r="A11" t="s">
        <v>39</v>
      </c>
      <c s="7" r="B11" t="n">
        <v>1181</v>
      </c>
      <c s="7" r="C11" t="n">
        <v>92539</v>
      </c>
    </row>
    <row spans="1:3" r="12">
      <c s="4" r="A12" t="s">
        <v>40</v>
      </c>
      <c s="6" r="B12" t="n">
        <v>85693</v>
      </c>
      <c s="4" r="C12" t="s">
        <v>34</v>
      </c>
    </row>
    <row spans="1:3" r="13">
      <c s="4" r="A13" t="s">
        <v>41</v>
      </c>
      <c s="6" r="B13" t="n">
        <v>8</v>
      </c>
      <c s="7" r="C13" t="n">
        <v>14</v>
      </c>
    </row>
    <row spans="1:3" r="14">
      <c s="4" r="A14" t="s">
        <v>42</v>
      </c>
      <c s="6" r="B14" t="n">
        <v>86882</v>
      </c>
      <c s="6" r="C14" t="n">
        <v>92553</v>
      </c>
    </row>
    <row spans="1:3" r="15">
      <c s="3" r="A15" t="s">
        <v>43</v>
      </c>
    </row>
    <row spans="1:3" r="16">
      <c s="4" r="A16" t="s">
        <v>44</v>
      </c>
      <c s="7" r="B16" t="n">
        <v>46</v>
      </c>
      <c s="6" r="C16" t="n">
        <v>606</v>
      </c>
    </row>
    <row spans="1:3" r="17">
      <c s="4" r="A17" t="s">
        <v>45</v>
      </c>
      <c s="4" r="B17" t="s">
        <v>34</v>
      </c>
      <c s="6" r="C17" t="n">
        <v>100</v>
      </c>
    </row>
    <row spans="1:3" r="18">
      <c s="4" r="A18" t="s">
        <v>46</v>
      </c>
      <c s="7" r="B18" t="n">
        <v>169</v>
      </c>
      <c s="6" r="C18" t="n">
        <v>209</v>
      </c>
    </row>
    <row spans="1:3" r="19">
      <c s="4" r="A19" t="s">
        <v>47</v>
      </c>
      <c s="6" r="B19" t="n">
        <v>421</v>
      </c>
      <c s="6" r="C19" t="n">
        <v>198</v>
      </c>
    </row>
    <row spans="1:3" r="20">
      <c s="4" r="A20" t="s">
        <v>48</v>
      </c>
      <c s="7" r="B20" t="n">
        <v>6241</v>
      </c>
      <c s="6" r="C20" t="n">
        <v>6241</v>
      </c>
    </row>
    <row spans="1:3" r="21">
      <c s="4" r="A21" t="s">
        <v>49</v>
      </c>
      <c s="4" r="B21" t="s">
        <v>34</v>
      </c>
      <c s="7" r="C21" t="n">
        <v>2</v>
      </c>
    </row>
    <row spans="1:3" r="22">
      <c s="4" r="A22" t="s">
        <v>50</v>
      </c>
      <c s="7" r="B22" t="n">
        <v>2169</v>
      </c>
      <c s="4" r="C22" t="s">
        <v>34</v>
      </c>
    </row>
    <row spans="1:3" r="23">
      <c s="4" r="A23" t="s">
        <v>51</v>
      </c>
      <c s="7" r="B23" t="n">
        <v>9046</v>
      </c>
      <c s="7" r="C23" t="n">
        <v>7356</v>
      </c>
    </row>
    <row spans="1:3" r="24">
      <c s="4" r="A24" t="s">
        <v>52</v>
      </c>
      <c s="4" r="B24" t="s">
        <v>34</v>
      </c>
      <c s="4" r="C24" t="s">
        <v>34</v>
      </c>
    </row>
    <row spans="1:3" r="25">
      <c s="3" r="A25" t="s">
        <v>53</v>
      </c>
    </row>
    <row spans="1:3" r="26">
      <c s="4" r="A26" t="s">
        <v>54</v>
      </c>
      <c s="4" r="B26" t="s">
        <v>34</v>
      </c>
      <c s="4" r="C26" t="s">
        <v>34</v>
      </c>
    </row>
    <row spans="1:3" r="27">
      <c s="4" r="A27" t="s">
        <v>55</v>
      </c>
      <c s="7" r="B27" t="n">
        <v>18</v>
      </c>
      <c s="7" r="C27" t="n">
        <v>18</v>
      </c>
    </row>
    <row spans="1:3" r="28">
      <c s="4" r="A28" t="s">
        <v>56</v>
      </c>
      <c s="7" r="B28" t="n">
        <v>25904</v>
      </c>
      <c s="7" r="C28" t="n">
        <v>25589</v>
      </c>
    </row>
    <row spans="1:3" r="29">
      <c s="4" r="A29" t="s">
        <v>57</v>
      </c>
      <c s="4" r="B29" t="s">
        <v>34</v>
      </c>
      <c s="4" r="C29" t="s">
        <v>34</v>
      </c>
    </row>
    <row spans="1:3" r="30">
      <c s="4" r="A30" t="s">
        <v>58</v>
      </c>
      <c s="7" r="B30" t="n">
        <v>57183</v>
      </c>
      <c s="7" r="C30" t="n">
        <v>59601</v>
      </c>
    </row>
    <row spans="1:3" r="31">
      <c s="4" r="A31" t="s">
        <v>59</v>
      </c>
      <c s="6" r="B31" t="n">
        <v>-5269</v>
      </c>
      <c s="6" r="C31" t="n">
        <v>-11</v>
      </c>
    </row>
    <row spans="1:3" r="32">
      <c s="4" r="A32" t="s">
        <v>60</v>
      </c>
      <c s="6" r="B32" t="n">
        <v>77836</v>
      </c>
      <c s="6" r="C32" t="n">
        <v>85197</v>
      </c>
    </row>
    <row spans="1:3" r="33">
      <c s="4" r="A33" t="s">
        <v>61</v>
      </c>
      <c s="7" r="B33" t="n">
        <v>86882</v>
      </c>
      <c s="7" r="C33" t="n">
        <v>92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6</v>
      </c>
      <c s="2" r="B1" t="s">
        <v>1</v>
      </c>
    </row>
    <row spans="1:2" r="2">
      <c s="2" r="B2" t="s">
        <v>27</v>
      </c>
    </row>
    <row spans="1:2" r="3">
      <c s="3" r="A3" t="s">
        <v>197</v>
      </c>
    </row>
    <row spans="1:2" r="4">
      <c s="4" r="A4" t="s">
        <v>4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7</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7</v>
      </c>
      <c s="2" r="B1" t="s">
        <v>1</v>
      </c>
    </row>
    <row spans="1:2" r="2">
      <c s="2" r="B2" t="s">
        <v>27</v>
      </c>
    </row>
    <row spans="1:2" r="3">
      <c s="3" r="A3" t="s">
        <v>202</v>
      </c>
    </row>
    <row spans="1:2" r="4">
      <c s="4" r="A4" t="s">
        <v>57</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7</v>
      </c>
    </row>
    <row spans="1:2" r="3">
      <c s="3" r="A3" t="s">
        <v>205</v>
      </c>
    </row>
    <row spans="1:2" r="4">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7</v>
      </c>
      <c s="2" r="B1" t="s">
        <v>1</v>
      </c>
    </row>
    <row spans="1:2" r="2">
      <c s="2" r="B2" t="s">
        <v>27</v>
      </c>
    </row>
    <row spans="1:2" r="3">
      <c s="3" r="A3" t="s">
        <v>208</v>
      </c>
    </row>
    <row spans="1:2" r="4">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0</v>
      </c>
      <c s="2" r="B1" t="s">
        <v>1</v>
      </c>
    </row>
    <row spans="1:2" r="2">
      <c s="2" r="B2" t="s">
        <v>27</v>
      </c>
    </row>
    <row spans="1:2" r="3">
      <c s="3" r="A3" t="s">
        <v>211</v>
      </c>
    </row>
    <row spans="1:2" r="4">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7</v>
      </c>
    </row>
    <row spans="1:2" r="3">
      <c s="3" r="A3" t="s">
        <v>214</v>
      </c>
    </row>
    <row spans="1:2" r="4">
      <c s="4" r="A4" t="s">
        <v>213</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7</v>
      </c>
    </row>
    <row spans="1:2" r="3">
      <c s="3" r="A3" t="s">
        <v>217</v>
      </c>
    </row>
    <row spans="1:2" r="4">
      <c s="4" r="A4" t="s">
        <v>216</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9</v>
      </c>
      <c s="2" r="B1" t="s">
        <v>1</v>
      </c>
    </row>
    <row spans="1:2" r="2">
      <c s="2" r="B2" t="s">
        <v>27</v>
      </c>
    </row>
    <row spans="1:2" r="3">
      <c s="3" r="A3" t="s">
        <v>220</v>
      </c>
    </row>
    <row spans="1:2" r="4">
      <c s="4" r="A4" t="s">
        <v>219</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7</v>
      </c>
    </row>
    <row spans="1:2" r="3">
      <c s="3" r="A3" t="s">
        <v>223</v>
      </c>
    </row>
    <row spans="1:2" r="4">
      <c s="4" r="A4" t="s">
        <v>222</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7</v>
      </c>
      <c s="2" r="C1" t="s">
        <v>28</v>
      </c>
    </row>
    <row spans="1:3" r="2">
      <c s="3" r="A2" t="s">
        <v>63</v>
      </c>
    </row>
    <row spans="1:3" r="3">
      <c s="4" r="A3" t="s">
        <v>64</v>
      </c>
      <c s="7" r="B3" t="n">
        <v>1</v>
      </c>
      <c s="4" r="C3" t="s">
        <v>34</v>
      </c>
    </row>
    <row spans="1:3" r="4">
      <c s="4" r="A4" t="s">
        <v>65</v>
      </c>
      <c s="8" r="B4" t="n">
        <v>0.001</v>
      </c>
      <c s="8" r="C4" t="n">
        <v>0.001</v>
      </c>
    </row>
    <row spans="1:3" r="5">
      <c s="4" r="A5" t="s">
        <v>66</v>
      </c>
      <c s="6" r="B5" t="n">
        <v>1000000</v>
      </c>
      <c s="6" r="C5" t="n">
        <v>1000000</v>
      </c>
    </row>
    <row spans="1:3" r="6">
      <c s="4" r="A6" t="s">
        <v>67</v>
      </c>
      <c s="6" r="B6" t="n">
        <v>0</v>
      </c>
      <c s="6" r="C6" t="n">
        <v>0</v>
      </c>
    </row>
    <row spans="1:3" r="7">
      <c s="4" r="A7" t="s">
        <v>68</v>
      </c>
      <c s="6" r="B7" t="n">
        <v>0</v>
      </c>
      <c s="6" r="C7" t="n">
        <v>0</v>
      </c>
    </row>
    <row spans="1:3" r="8">
      <c s="4" r="A8" t="s">
        <v>69</v>
      </c>
      <c s="8" r="B8" t="n">
        <v>0.004</v>
      </c>
      <c s="8" r="C8" t="n">
        <v>0.004</v>
      </c>
    </row>
    <row spans="1:3" r="9">
      <c s="4" r="A9" t="s">
        <v>70</v>
      </c>
      <c s="6" r="B9" t="n">
        <v>12500000</v>
      </c>
      <c s="6" r="C9" t="n">
        <v>12500000</v>
      </c>
    </row>
    <row spans="1:3" r="10">
      <c s="4" r="A10" t="s">
        <v>71</v>
      </c>
      <c s="6" r="B10" t="n">
        <v>4471215</v>
      </c>
      <c s="6" r="C10" t="n">
        <v>4353715</v>
      </c>
    </row>
    <row spans="1:3" r="11">
      <c s="4" r="A11" t="s">
        <v>72</v>
      </c>
      <c s="6" r="B11" t="n">
        <v>4471215</v>
      </c>
      <c s="6" r="C11" t="n">
        <v>43537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7</v>
      </c>
    </row>
    <row spans="1:2" r="3">
      <c s="3" r="A3" t="s">
        <v>172</v>
      </c>
    </row>
    <row spans="1:2" r="4">
      <c s="4" r="A4" t="s">
        <v>226</v>
      </c>
      <c s="4" r="B4" t="s">
        <v>227</v>
      </c>
    </row>
    <row spans="1:2" r="5">
      <c s="4" r="A5" t="s">
        <v>228</v>
      </c>
      <c s="4" r="B5" t="s">
        <v>229</v>
      </c>
    </row>
    <row spans="1:2" r="6">
      <c s="4" r="A6" t="s">
        <v>230</v>
      </c>
      <c s="4" r="B6" t="s">
        <v>231</v>
      </c>
    </row>
    <row spans="1:2" r="7">
      <c s="4" r="A7" t="s">
        <v>232</v>
      </c>
      <c s="4" r="B7" t="s">
        <v>233</v>
      </c>
    </row>
    <row spans="1:2" r="8">
      <c s="4" r="A8" t="s">
        <v>35</v>
      </c>
      <c s="4" r="B8" t="s">
        <v>234</v>
      </c>
    </row>
    <row spans="1:2" r="9">
      <c s="4" r="A9" t="s">
        <v>235</v>
      </c>
      <c s="4" r="B9" t="s">
        <v>236</v>
      </c>
    </row>
    <row spans="1:2" r="10">
      <c s="4" r="A10" t="s">
        <v>237</v>
      </c>
      <c s="4" r="B10" t="s">
        <v>238</v>
      </c>
    </row>
    <row spans="1:2" r="11">
      <c s="4" r="A11" t="s">
        <v>239</v>
      </c>
      <c s="4" r="B11" t="s">
        <v>240</v>
      </c>
    </row>
    <row spans="1:2" r="12">
      <c s="4" r="A12" t="s">
        <v>241</v>
      </c>
      <c s="4" r="B12" t="s">
        <v>242</v>
      </c>
    </row>
    <row spans="1:2" r="13">
      <c s="4" r="A13" t="s">
        <v>243</v>
      </c>
      <c s="4" r="B13" t="s">
        <v>244</v>
      </c>
    </row>
    <row spans="1:2" r="14">
      <c s="4" r="A14" t="s">
        <v>245</v>
      </c>
      <c s="4" r="B14" t="s">
        <v>246</v>
      </c>
    </row>
    <row spans="1:2" r="15">
      <c s="4" r="A15" t="s">
        <v>247</v>
      </c>
      <c s="4" r="B15" t="s">
        <v>248</v>
      </c>
    </row>
    <row spans="1:2" r="16">
      <c s="4" r="A16" t="s">
        <v>204</v>
      </c>
      <c s="4" r="B16" t="s">
        <v>249</v>
      </c>
    </row>
    <row spans="1:2" r="17">
      <c s="4" r="A17" t="s">
        <v>250</v>
      </c>
      <c s="4" r="B17" t="s">
        <v>251</v>
      </c>
    </row>
    <row spans="1:2" r="18">
      <c s="4" r="A18" t="s">
        <v>252</v>
      </c>
      <c s="4" r="B18" t="s">
        <v>253</v>
      </c>
    </row>
    <row spans="1:2" r="19">
      <c s="4" r="A19" t="s">
        <v>254</v>
      </c>
      <c s="4" r="B19" t="s">
        <v>255</v>
      </c>
    </row>
    <row spans="1:2" r="20">
      <c s="4" r="A20" t="s">
        <v>256</v>
      </c>
      <c s="4" r="B20" t="s">
        <v>257</v>
      </c>
    </row>
    <row spans="1:2" r="21">
      <c s="4" r="A21" t="s">
        <v>213</v>
      </c>
      <c s="4" r="B21" t="s">
        <v>258</v>
      </c>
    </row>
    <row spans="1:2" r="22">
      <c s="4" r="A22" t="s">
        <v>259</v>
      </c>
      <c s="4" r="B22" t="s">
        <v>260</v>
      </c>
    </row>
    <row spans="1:2" r="23">
      <c s="4" r="A23" t="s">
        <v>261</v>
      </c>
      <c s="4" r="B23" t="s">
        <v>262</v>
      </c>
    </row>
    <row spans="1:2" r="24">
      <c s="4" r="A24" t="s">
        <v>263</v>
      </c>
      <c s="4" r="B2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7</v>
      </c>
    </row>
    <row spans="1:2" r="3">
      <c s="3" r="A3" t="s">
        <v>169</v>
      </c>
    </row>
    <row spans="1:2" r="4">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68</v>
      </c>
      <c s="2" r="B1" t="s">
        <v>1</v>
      </c>
    </row>
    <row spans="1:2" r="2">
      <c s="2" r="B2" t="s">
        <v>27</v>
      </c>
    </row>
    <row spans="1:2" r="3">
      <c s="3" r="A3" t="s">
        <v>172</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79</v>
      </c>
      <c s="2" r="B1" t="s">
        <v>1</v>
      </c>
    </row>
    <row spans="1:2" r="2">
      <c s="2" r="B2" t="s">
        <v>27</v>
      </c>
    </row>
    <row spans="1:2" r="3">
      <c s="3" r="A3" t="s">
        <v>174</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4</v>
      </c>
      <c s="2" r="B1" t="s">
        <v>1</v>
      </c>
    </row>
    <row spans="1:2" r="2">
      <c s="2" r="B2" t="s">
        <v>27</v>
      </c>
    </row>
    <row spans="1:2" r="3">
      <c s="3" r="A3" t="s">
        <v>176</v>
      </c>
    </row>
    <row spans="1:2" r="4">
      <c s="4" r="A4" t="s">
        <v>285</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7</v>
      </c>
      <c s="2" r="B1" t="s">
        <v>1</v>
      </c>
    </row>
    <row spans="1:2" r="2">
      <c s="2" r="B2" t="s">
        <v>27</v>
      </c>
    </row>
    <row spans="1:2" r="3">
      <c s="3" r="A3" t="s">
        <v>178</v>
      </c>
    </row>
    <row spans="1:2" r="4">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0</v>
      </c>
      <c s="2" r="B1" t="s">
        <v>1</v>
      </c>
    </row>
    <row spans="1:2" r="2">
      <c s="2" r="B2" t="s">
        <v>27</v>
      </c>
    </row>
    <row spans="1:2" r="3">
      <c s="3" r="A3" t="s">
        <v>180</v>
      </c>
    </row>
    <row spans="1:2" r="4">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93</v>
      </c>
      <c s="2" r="B1" t="s">
        <v>1</v>
      </c>
    </row>
    <row spans="1:2" r="2">
      <c s="2" r="B2" t="s">
        <v>27</v>
      </c>
    </row>
    <row spans="1:2" r="3">
      <c s="3" r="A3" t="s">
        <v>182</v>
      </c>
    </row>
    <row spans="1:2" r="4">
      <c s="4" r="A4" t="s">
        <v>294</v>
      </c>
      <c s="4" r="B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6</v>
      </c>
      <c s="2" r="B1" t="s">
        <v>1</v>
      </c>
    </row>
    <row spans="1:2" r="2">
      <c s="2" r="B2" t="s">
        <v>27</v>
      </c>
    </row>
    <row spans="1:2" r="3">
      <c s="3" r="A3" t="s">
        <v>185</v>
      </c>
    </row>
    <row spans="1:2" r="4">
      <c s="4" r="A4" t="s">
        <v>297</v>
      </c>
      <c s="4" r="B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9</v>
      </c>
      <c s="2" r="B1" t="s">
        <v>1</v>
      </c>
    </row>
    <row spans="1:2" r="2">
      <c s="2" r="B2" t="s">
        <v>27</v>
      </c>
    </row>
    <row spans="1:2" r="3">
      <c s="3" r="A3" t="s">
        <v>193</v>
      </c>
    </row>
    <row spans="1:2" r="4">
      <c s="4" r="A4" t="s">
        <v>300</v>
      </c>
      <c s="4" r="B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7</v>
      </c>
      <c s="2" r="C2" t="s">
        <v>28</v>
      </c>
      <c s="2" r="D2" t="s">
        <v>74</v>
      </c>
    </row>
    <row spans="1:4" r="3">
      <c s="3" r="A3" t="s">
        <v>75</v>
      </c>
    </row>
    <row spans="1:4" r="4">
      <c s="4" r="A4" t="s">
        <v>76</v>
      </c>
      <c s="7" r="B4" t="n">
        <v>1921</v>
      </c>
      <c s="7" r="C4" t="n">
        <v>43230</v>
      </c>
      <c s="7" r="D4" t="n">
        <v>200974</v>
      </c>
    </row>
    <row spans="1:4" r="5">
      <c s="4" r="A5" t="s">
        <v>77</v>
      </c>
      <c s="6" r="B5" t="n">
        <v>1826</v>
      </c>
      <c s="6" r="C5" t="n">
        <v>41213</v>
      </c>
      <c s="6" r="D5" t="n">
        <v>185045</v>
      </c>
    </row>
    <row spans="1:4" r="6">
      <c s="4" r="A6" t="s">
        <v>78</v>
      </c>
      <c s="6" r="B6" t="n">
        <v>95</v>
      </c>
      <c s="6" r="C6" t="n">
        <v>2017</v>
      </c>
      <c s="6" r="D6" t="n">
        <v>15929</v>
      </c>
    </row>
    <row spans="1:4" r="7">
      <c s="3" r="A7" t="s">
        <v>79</v>
      </c>
    </row>
    <row spans="1:4" r="8">
      <c s="4" r="A8" t="s">
        <v>80</v>
      </c>
      <c s="6" r="B8" t="n">
        <v>131</v>
      </c>
      <c s="6" r="C8" t="n">
        <v>297</v>
      </c>
      <c s="6" r="D8" t="n">
        <v>1073</v>
      </c>
    </row>
    <row spans="1:4" r="9">
      <c s="4" r="A9" t="s">
        <v>81</v>
      </c>
      <c s="6" r="B9" t="n">
        <v>1498</v>
      </c>
      <c s="6" r="C9" t="n">
        <v>3069</v>
      </c>
      <c s="6" r="D9" t="n">
        <v>3802</v>
      </c>
    </row>
    <row spans="1:4" r="10">
      <c s="4" r="A10" t="s">
        <v>82</v>
      </c>
      <c s="6" r="B10" t="n">
        <v>1629</v>
      </c>
      <c s="6" r="C10" t="n">
        <v>3366</v>
      </c>
      <c s="6" r="D10" t="n">
        <v>4875</v>
      </c>
    </row>
    <row spans="1:4" r="11">
      <c s="4" r="A11" t="s">
        <v>83</v>
      </c>
      <c s="6" r="B11" t="n">
        <v>-1534</v>
      </c>
      <c s="6" r="C11" t="n">
        <v>-1349</v>
      </c>
      <c s="6" r="D11" t="n">
        <v>11054</v>
      </c>
    </row>
    <row spans="1:4" r="12">
      <c s="3" r="A12" t="s">
        <v>84</v>
      </c>
    </row>
    <row spans="1:4" r="13">
      <c s="4" r="A13" t="s">
        <v>85</v>
      </c>
      <c s="6" r="B13" t="n">
        <v>220</v>
      </c>
      <c s="6" r="C13" t="n">
        <v>338</v>
      </c>
      <c s="6" r="D13" t="n">
        <v>12</v>
      </c>
    </row>
    <row spans="1:4" r="14">
      <c s="4" r="A14" t="s">
        <v>86</v>
      </c>
      <c s="6" r="B14" t="n">
        <v>-57</v>
      </c>
      <c s="6" r="C14" t="n">
        <v>-304</v>
      </c>
      <c s="6" r="D14" t="n">
        <v>-260</v>
      </c>
    </row>
    <row spans="1:4" r="15">
      <c s="4" r="A15" t="s">
        <v>87</v>
      </c>
      <c s="6" r="B15" t="n">
        <v>-8</v>
      </c>
      <c s="7" r="C15" t="n">
        <v>319</v>
      </c>
      <c s="7" r="D15" t="n">
        <v>192</v>
      </c>
    </row>
    <row spans="1:4" r="16">
      <c s="4" r="A16" t="s">
        <v>88</v>
      </c>
      <c s="6" r="B16" t="n">
        <v>-1041</v>
      </c>
      <c s="4" r="C16" t="s">
        <v>34</v>
      </c>
      <c s="4" r="D16" t="s">
        <v>34</v>
      </c>
    </row>
    <row spans="1:4" r="17">
      <c s="4" r="A17" t="s">
        <v>89</v>
      </c>
      <c s="6" r="B17" t="n">
        <v>2</v>
      </c>
      <c s="7" r="C17" t="n">
        <v>19</v>
      </c>
      <c s="7" r="D17" t="n">
        <v>-3</v>
      </c>
    </row>
    <row spans="1:4" r="18">
      <c s="4" r="A18" t="s">
        <v>90</v>
      </c>
      <c s="6" r="B18" t="n">
        <v>-884</v>
      </c>
      <c s="6" r="C18" t="n">
        <v>372</v>
      </c>
      <c s="6" r="D18" t="n">
        <v>-59</v>
      </c>
    </row>
    <row spans="1:4" r="19">
      <c s="4" r="A19" t="s">
        <v>91</v>
      </c>
      <c s="7" r="B19" t="n">
        <v>-2418</v>
      </c>
      <c s="6" r="C19" t="n">
        <v>-977</v>
      </c>
      <c s="6" r="D19" t="n">
        <v>10995</v>
      </c>
    </row>
    <row spans="1:4" r="20">
      <c s="4" r="A20" t="s">
        <v>92</v>
      </c>
      <c s="4" r="B20" t="s">
        <v>34</v>
      </c>
      <c s="6" r="C20" t="n">
        <v>1311</v>
      </c>
      <c s="6" r="D20" t="n">
        <v>2551</v>
      </c>
    </row>
    <row spans="1:4" r="21">
      <c s="4" r="A21" t="s">
        <v>93</v>
      </c>
      <c s="7" r="B21" t="n">
        <v>-2418</v>
      </c>
      <c s="6" r="C21" t="n">
        <v>-2288</v>
      </c>
      <c s="6" r="D21" t="n">
        <v>8444</v>
      </c>
    </row>
    <row spans="1:4" r="22">
      <c s="3" r="A22" t="s">
        <v>94</v>
      </c>
    </row>
    <row spans="1:4" r="23">
      <c s="4" r="A23" t="s">
        <v>95</v>
      </c>
      <c s="6" r="B23" t="n">
        <v>-5258</v>
      </c>
      <c s="6" r="C23" t="n">
        <v>-36</v>
      </c>
      <c s="6" r="D23" t="n">
        <v>805</v>
      </c>
    </row>
    <row spans="1:4" r="24">
      <c s="4" r="A24" t="s">
        <v>96</v>
      </c>
      <c s="6" r="C24" t="n">
        <v>-805</v>
      </c>
    </row>
    <row spans="1:4" r="25">
      <c s="4" r="A25" t="s">
        <v>97</v>
      </c>
      <c s="7" r="B25" t="n">
        <v>-7676</v>
      </c>
      <c s="7" r="C25" t="n">
        <v>-3129</v>
      </c>
      <c s="7" r="D25" t="n">
        <v>9249</v>
      </c>
    </row>
    <row spans="1:4" r="26">
      <c s="3" r="A26" t="s">
        <v>98</v>
      </c>
    </row>
    <row spans="1:4" r="27">
      <c s="4" r="A27" t="s">
        <v>99</v>
      </c>
      <c s="9" r="B27" t="n">
        <v>-0.55</v>
      </c>
      <c s="9" r="C27" t="n">
        <v>-0.53</v>
      </c>
      <c s="9" r="D27" t="n">
        <v>1.96</v>
      </c>
    </row>
    <row spans="1:4" r="28">
      <c s="4" r="A28" t="s">
        <v>100</v>
      </c>
      <c s="9" r="B28" t="n">
        <v>-0.55</v>
      </c>
      <c s="9" r="C28" t="n">
        <v>-0.53</v>
      </c>
      <c s="9" r="D28" t="n">
        <v>1.96</v>
      </c>
    </row>
    <row spans="1:4" r="29">
      <c s="3" r="A29" t="s">
        <v>101</v>
      </c>
    </row>
    <row spans="1:4" r="30">
      <c s="4" r="A30" t="s">
        <v>99</v>
      </c>
      <c s="6" r="B30" t="n">
        <v>4400298</v>
      </c>
      <c s="6" r="C30" t="n">
        <v>4351517</v>
      </c>
      <c s="6" r="D30" t="n">
        <v>4298297</v>
      </c>
    </row>
    <row spans="1:4" r="31">
      <c s="4" r="A31" t="s">
        <v>100</v>
      </c>
      <c s="6" r="B31" t="n">
        <v>4400298</v>
      </c>
      <c s="6" r="C31" t="n">
        <v>4351517</v>
      </c>
      <c s="6" r="D31" t="n">
        <v>4298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2</v>
      </c>
      <c s="2" r="B1" t="s">
        <v>1</v>
      </c>
    </row>
    <row spans="1:2" r="2">
      <c s="2" r="B2" t="s">
        <v>27</v>
      </c>
    </row>
    <row spans="1:2" r="3">
      <c s="3" r="A3" t="s">
        <v>195</v>
      </c>
    </row>
    <row spans="1:2" r="4">
      <c s="4" r="A4" t="s">
        <v>303</v>
      </c>
      <c s="4" r="B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5</v>
      </c>
      <c s="2" r="B1" t="s">
        <v>1</v>
      </c>
    </row>
    <row spans="1:2" r="2">
      <c s="2" r="B2" t="s">
        <v>27</v>
      </c>
    </row>
    <row spans="1:2" r="3">
      <c s="3" r="A3" t="s">
        <v>197</v>
      </c>
    </row>
    <row spans="1:2" r="4">
      <c s="4" r="A4" t="s">
        <v>306</v>
      </c>
      <c s="4" r="B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8</v>
      </c>
      <c s="2" r="B1" t="s">
        <v>1</v>
      </c>
    </row>
    <row spans="1:2" r="2">
      <c s="2" r="B2" t="s">
        <v>27</v>
      </c>
    </row>
    <row spans="1:2" r="3">
      <c s="3" r="A3" t="s">
        <v>205</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3</v>
      </c>
      <c s="2" r="B1" t="s">
        <v>1</v>
      </c>
    </row>
    <row spans="1:2" r="2">
      <c s="2" r="B2" t="s">
        <v>27</v>
      </c>
    </row>
    <row spans="1:2" r="3">
      <c s="3" r="A3" t="s">
        <v>208</v>
      </c>
    </row>
    <row spans="1:2" r="4">
      <c s="4" r="A4" t="s">
        <v>314</v>
      </c>
      <c s="4" r="B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16</v>
      </c>
      <c s="2" r="B1" t="s">
        <v>1</v>
      </c>
    </row>
    <row spans="1:2" r="2">
      <c s="2" r="B2" t="s">
        <v>27</v>
      </c>
    </row>
    <row spans="1:2" r="3">
      <c s="3" r="A3" t="s">
        <v>214</v>
      </c>
    </row>
    <row spans="1:2" r="4">
      <c s="4" r="A4" t="s">
        <v>317</v>
      </c>
      <c s="4" r="B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19</v>
      </c>
      <c s="2" r="B1" t="s">
        <v>1</v>
      </c>
    </row>
    <row spans="1:2" r="2">
      <c s="2" r="B2" t="s">
        <v>27</v>
      </c>
    </row>
    <row spans="1:2" r="3">
      <c s="3" r="A3" t="s">
        <v>217</v>
      </c>
    </row>
    <row spans="1:2" r="4">
      <c s="4" r="A4" t="s">
        <v>320</v>
      </c>
      <c s="4" r="B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22</v>
      </c>
      <c s="2" r="B1" t="s">
        <v>323</v>
      </c>
    </row>
    <row spans="1:5" r="2">
      <c s="2" r="B2" t="s">
        <v>324</v>
      </c>
      <c s="2" r="C2" t="s">
        <v>27</v>
      </c>
      <c s="2" r="D2" t="s">
        <v>28</v>
      </c>
      <c s="2" r="E2" t="s">
        <v>325</v>
      </c>
    </row>
    <row spans="1:5" r="3">
      <c s="3" r="A3" t="s">
        <v>326</v>
      </c>
    </row>
    <row spans="1:5" r="4">
      <c s="4" r="A4" t="s">
        <v>72</v>
      </c>
      <c s="6" r="B4" t="n">
        <v>4023689</v>
      </c>
      <c s="6" r="C4" t="n">
        <v>4471215</v>
      </c>
      <c s="6" r="D4" t="n">
        <v>4353715</v>
      </c>
      <c s="6" r="E4" t="n">
        <v>5299126</v>
      </c>
    </row>
    <row spans="1:5" r="5">
      <c s="4" r="A5" t="s">
        <v>71</v>
      </c>
      <c s="6" r="B5" t="n">
        <v>4023689</v>
      </c>
      <c s="6" r="C5" t="n">
        <v>4471215</v>
      </c>
      <c s="6" r="D5" t="n">
        <v>4353715</v>
      </c>
      <c s="6" r="E5" t="n">
        <v>5299126</v>
      </c>
    </row>
    <row spans="1:5" r="6">
      <c s="4" r="A6" t="s">
        <v>327</v>
      </c>
    </row>
    <row spans="1:5" r="7">
      <c s="3" r="A7" t="s">
        <v>326</v>
      </c>
    </row>
    <row spans="1:5" r="8">
      <c s="4" r="A8" t="s">
        <v>328</v>
      </c>
      <c s="6" r="B8" t="n">
        <v>3575000</v>
      </c>
    </row>
    <row spans="1:5" r="9">
      <c s="4" r="A9" t="s">
        <v>329</v>
      </c>
      <c s="4" r="B9"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7</v>
      </c>
      <c s="2" r="C1" t="s">
        <v>28</v>
      </c>
    </row>
    <row spans="1:3" r="2">
      <c s="3" r="A2" t="s">
        <v>332</v>
      </c>
    </row>
    <row spans="1:3" r="3">
      <c s="4" r="A3" t="s">
        <v>33</v>
      </c>
      <c s="4" r="B3" t="s">
        <v>34</v>
      </c>
      <c s="7" r="C3" t="n">
        <v>91379</v>
      </c>
    </row>
    <row spans="1:3" r="4">
      <c s="4" r="A4" t="s">
        <v>333</v>
      </c>
    </row>
    <row spans="1:3" r="5">
      <c s="3" r="A5" t="s">
        <v>332</v>
      </c>
    </row>
    <row spans="1:3" r="6">
      <c s="4" r="A6" t="s">
        <v>30</v>
      </c>
      <c s="6" r="C6" t="n">
        <v>25</v>
      </c>
    </row>
    <row spans="1:3" r="7">
      <c s="4" r="A7" t="s">
        <v>137</v>
      </c>
      <c s="6" r="C7" t="n">
        <v>32340</v>
      </c>
    </row>
    <row spans="1:3" r="8">
      <c s="4" r="A8" t="s">
        <v>334</v>
      </c>
      <c s="6" r="C8" t="n">
        <v>168</v>
      </c>
    </row>
    <row spans="1:3" r="9">
      <c s="4" r="A9" t="s">
        <v>35</v>
      </c>
      <c s="6" r="C9" t="n">
        <v>4955</v>
      </c>
    </row>
    <row spans="1:3" r="10">
      <c s="4" r="A10" t="s">
        <v>36</v>
      </c>
      <c s="6" r="C10" t="n">
        <v>75554</v>
      </c>
    </row>
    <row spans="1:3" r="11">
      <c s="4" r="A11" t="s">
        <v>38</v>
      </c>
      <c s="6" r="C11" t="n">
        <v>2108</v>
      </c>
    </row>
    <row spans="1:3" r="12">
      <c s="4" r="A12" t="s">
        <v>184</v>
      </c>
      <c s="6" r="C12" t="n">
        <v>132</v>
      </c>
    </row>
    <row spans="1:3" r="13">
      <c s="4" r="A13" t="s">
        <v>335</v>
      </c>
      <c s="6" r="C13" t="n">
        <v>-4086</v>
      </c>
    </row>
    <row spans="1:3" r="14">
      <c s="4" r="A14" t="s">
        <v>44</v>
      </c>
      <c s="6" r="C14" t="n">
        <v>-16259</v>
      </c>
    </row>
    <row spans="1:3" r="15">
      <c s="4" r="A15" t="s">
        <v>336</v>
      </c>
      <c s="6" r="C15" t="n">
        <v>-80404</v>
      </c>
    </row>
    <row spans="1:3" r="16">
      <c s="4" r="A16" t="s">
        <v>46</v>
      </c>
      <c s="6" r="C16" t="n">
        <v>-2397</v>
      </c>
    </row>
    <row spans="1:3" r="17">
      <c s="4" r="A17" t="s">
        <v>47</v>
      </c>
      <c s="6" r="C17" t="n">
        <v>-595</v>
      </c>
    </row>
    <row spans="1:3" r="18">
      <c s="4" r="A18" t="s">
        <v>48</v>
      </c>
      <c s="6" r="C18" t="n">
        <v>-249</v>
      </c>
    </row>
    <row spans="1:3" r="19">
      <c s="4" r="A19" t="s">
        <v>337</v>
      </c>
      <c s="6" r="C19" t="n">
        <v>-317</v>
      </c>
    </row>
    <row spans="1:3" r="20">
      <c s="4" r="A20" t="s">
        <v>338</v>
      </c>
      <c s="6" r="C20" t="n">
        <v>10975</v>
      </c>
    </row>
    <row spans="1:3" r="21">
      <c s="4" r="A21" t="s">
        <v>339</v>
      </c>
      <c s="6" r="C21" t="n">
        <v>10975</v>
      </c>
    </row>
    <row spans="1:3" r="22">
      <c s="4" r="A22" t="s">
        <v>336</v>
      </c>
      <c s="6" r="C22" t="n">
        <v>80404</v>
      </c>
    </row>
    <row spans="1:3" r="23">
      <c s="4" r="A23" t="s">
        <v>33</v>
      </c>
      <c s="7" r="C23" t="n">
        <v>913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40</v>
      </c>
      <c s="2" r="B1" t="s">
        <v>1</v>
      </c>
    </row>
    <row spans="1:2" r="2">
      <c s="2" r="B2" t="s">
        <v>165</v>
      </c>
    </row>
    <row spans="1:2" r="3">
      <c s="3" r="A3" t="s">
        <v>341</v>
      </c>
    </row>
    <row spans="1:2" r="4">
      <c s="4" r="A4" t="s">
        <v>342</v>
      </c>
      <c s="7" r="B4" t="n">
        <v>34696</v>
      </c>
    </row>
    <row spans="1:2" r="5">
      <c s="4" r="A5" t="s">
        <v>343</v>
      </c>
      <c s="6" r="B5" t="n">
        <v>-33515</v>
      </c>
    </row>
    <row spans="1:2" r="6">
      <c s="4" r="A6" t="s">
        <v>82</v>
      </c>
      <c s="6" r="B6" t="n">
        <v>-589</v>
      </c>
    </row>
    <row spans="1:2" r="7">
      <c s="4" r="A7" t="s">
        <v>90</v>
      </c>
      <c s="6" r="B7" t="n">
        <v>403</v>
      </c>
    </row>
    <row spans="1:2" r="8">
      <c s="4" r="A8" t="s">
        <v>344</v>
      </c>
      <c s="6" r="B8" t="n">
        <v>-249</v>
      </c>
    </row>
    <row spans="1:2" r="9">
      <c s="4" r="A9" t="s">
        <v>345</v>
      </c>
      <c s="7" r="B9" t="n">
        <v>7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26"/>
    <col customWidth="1" max="3" min="3" width="26"/>
    <col customWidth="1" max="4" min="4" width="26"/>
  </cols>
  <sheetData>
    <row spans="1:4" r="1">
      <c s="1" r="A1" t="s">
        <v>346</v>
      </c>
      <c s="2" r="B1" t="s">
        <v>1</v>
      </c>
    </row>
    <row spans="1:4" r="2">
      <c s="2" r="B2" t="s">
        <v>347</v>
      </c>
      <c s="2" r="C2" t="s">
        <v>348</v>
      </c>
      <c s="2" r="D2" t="s">
        <v>349</v>
      </c>
    </row>
    <row spans="1:4" r="3">
      <c s="3" r="A3" t="s">
        <v>350</v>
      </c>
    </row>
    <row spans="1:4" r="4">
      <c s="4" r="A4" t="s">
        <v>64</v>
      </c>
      <c s="7" r="B4" t="n">
        <v>1</v>
      </c>
      <c s="4" r="C4" t="s">
        <v>34</v>
      </c>
    </row>
    <row spans="1:4" r="5">
      <c s="3" r="A5" t="s">
        <v>247</v>
      </c>
    </row>
    <row spans="1:4" r="6">
      <c s="4" r="A6" t="s">
        <v>351</v>
      </c>
      <c s="4" r="B6" t="s">
        <v>34</v>
      </c>
      <c s="7" r="C6" t="n">
        <v>358</v>
      </c>
      <c s="7" r="D6" t="n">
        <v>302</v>
      </c>
    </row>
    <row spans="1:4" r="7">
      <c s="3" r="A7" t="s">
        <v>245</v>
      </c>
    </row>
    <row spans="1:4" r="8">
      <c s="4" r="A8" t="s">
        <v>352</v>
      </c>
      <c s="7" r="B8" t="n">
        <v>27</v>
      </c>
      <c s="4" r="C8" t="s">
        <v>34</v>
      </c>
      <c s="4" r="D8" t="s">
        <v>34</v>
      </c>
    </row>
    <row spans="1:4" r="9">
      <c s="3" r="A9" t="s">
        <v>204</v>
      </c>
    </row>
    <row spans="1:4" r="10">
      <c s="4" r="A10" t="s">
        <v>353</v>
      </c>
      <c s="4" r="B10" t="s">
        <v>34</v>
      </c>
      <c s="7" r="C10" t="n">
        <v>24</v>
      </c>
      <c s="7" r="D10" t="n">
        <v>71</v>
      </c>
    </row>
    <row spans="1:4" r="11">
      <c s="3" r="A11" t="s">
        <v>252</v>
      </c>
    </row>
    <row spans="1:4" r="12">
      <c s="4" r="A12" t="s">
        <v>252</v>
      </c>
      <c s="4" r="B12" t="s">
        <v>34</v>
      </c>
      <c s="4" r="C12" t="s">
        <v>34</v>
      </c>
      <c s="4" r="D12" t="s">
        <v>34</v>
      </c>
    </row>
    <row spans="1:4" r="13">
      <c s="3" r="A13" t="s">
        <v>254</v>
      </c>
    </row>
    <row spans="1:4" r="14">
      <c s="4" r="A14" t="s">
        <v>354</v>
      </c>
      <c s="7" r="B14" t="n">
        <v>20</v>
      </c>
      <c s="7" r="C14" t="n">
        <v>86</v>
      </c>
      <c s="7" r="D14" t="n">
        <v>536</v>
      </c>
    </row>
    <row spans="1:4" r="15">
      <c s="3" r="A15" t="s">
        <v>256</v>
      </c>
    </row>
    <row spans="1:4" r="16">
      <c s="4" r="A16" t="s">
        <v>256</v>
      </c>
      <c s="7" r="B16" t="n">
        <v>74</v>
      </c>
      <c s="7" r="C16" t="n">
        <v>56</v>
      </c>
      <c s="7" r="D16" t="n">
        <v>175</v>
      </c>
    </row>
    <row spans="1:4" r="17">
      <c s="3" r="A17" t="s">
        <v>261</v>
      </c>
    </row>
    <row spans="1:4" r="18">
      <c s="4" r="A18" t="s">
        <v>355</v>
      </c>
      <c s="10" r="B18" t="n">
        <v>6.49</v>
      </c>
      <c s="10" r="C18" t="n">
        <v>6.12</v>
      </c>
    </row>
    <row spans="1:4" r="19">
      <c s="4" r="A19" t="s">
        <v>356</v>
      </c>
      <c s="10" r="B19" t="n">
        <v>6.23</v>
      </c>
      <c s="10" r="C19" t="n">
        <v>6.14</v>
      </c>
      <c s="10" r="D19" t="n">
        <v>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46"/>
    <col customWidth="1" max="5" min="5" width="40"/>
    <col customWidth="1" max="6" min="6" width="55"/>
    <col customWidth="1" max="7" min="7" width="10"/>
  </cols>
  <sheetData>
    <row spans="1:7" r="1">
      <c s="1" r="A1" t="s">
        <v>102</v>
      </c>
      <c s="2" r="B1" t="s">
        <v>103</v>
      </c>
      <c s="2" r="C1" t="s">
        <v>104</v>
      </c>
      <c s="2" r="D1" t="s">
        <v>105</v>
      </c>
      <c s="2" r="E1" t="s">
        <v>106</v>
      </c>
      <c s="2" r="F1" t="s">
        <v>107</v>
      </c>
      <c s="2" r="G1" t="s">
        <v>108</v>
      </c>
    </row>
    <row spans="1:7" r="2">
      <c s="4" r="A2" t="s">
        <v>109</v>
      </c>
      <c s="7" r="B2" t="n">
        <v>17</v>
      </c>
      <c s="7" r="C2" t="n">
        <v>24828</v>
      </c>
      <c s="7" r="D2" t="n">
        <v>401</v>
      </c>
      <c s="7" r="E2" t="n">
        <v>53044</v>
      </c>
      <c s="7" r="F2" t="n">
        <v>25</v>
      </c>
      <c s="7" r="G2" t="n">
        <v>78315</v>
      </c>
    </row>
    <row spans="1:7" r="3">
      <c s="4" r="A3" t="s">
        <v>110</v>
      </c>
      <c s="6" r="B3" t="n">
        <v>4366339</v>
      </c>
    </row>
    <row spans="1:7" r="4">
      <c s="4" r="A4" t="s">
        <v>111</v>
      </c>
      <c s="7" r="B4" t="n">
        <v>1</v>
      </c>
      <c s="7" r="C4" t="n">
        <v>224</v>
      </c>
      <c s="4" r="D4" t="s">
        <v>34</v>
      </c>
      <c s="4" r="E4" t="s">
        <v>34</v>
      </c>
      <c s="4" r="F4" t="s">
        <v>34</v>
      </c>
      <c s="6" r="G4" t="n">
        <v>225</v>
      </c>
    </row>
    <row spans="1:7" r="5">
      <c s="4" r="A5" t="s">
        <v>112</v>
      </c>
      <c s="6" r="B5" t="n">
        <v>48750</v>
      </c>
    </row>
    <row spans="1:7" r="6">
      <c s="4" r="A6" t="s">
        <v>113</v>
      </c>
      <c s="4" r="B6" t="s">
        <v>34</v>
      </c>
      <c s="4" r="C6" t="s">
        <v>34</v>
      </c>
      <c s="4" r="D6" t="s">
        <v>34</v>
      </c>
      <c s="7" r="E6" t="n">
        <v>8444</v>
      </c>
      <c s="4" r="F6" t="s">
        <v>34</v>
      </c>
      <c s="7" r="G6" t="n">
        <v>8444</v>
      </c>
    </row>
    <row spans="1:7" r="7">
      <c s="4" r="A7" t="s">
        <v>114</v>
      </c>
      <c s="4" r="B7" t="s">
        <v>34</v>
      </c>
      <c s="4" r="C7" t="s">
        <v>34</v>
      </c>
      <c s="7" r="D7" t="n">
        <v>408</v>
      </c>
      <c s="7" r="E7" t="n">
        <v>-408</v>
      </c>
      <c s="4" r="F7" t="s">
        <v>34</v>
      </c>
      <c s="4" r="G7" t="s">
        <v>34</v>
      </c>
    </row>
    <row spans="1:7" r="8">
      <c s="4" r="A8" t="s">
        <v>95</v>
      </c>
      <c s="4" r="B8" t="s">
        <v>34</v>
      </c>
      <c s="4" r="C8" t="s">
        <v>34</v>
      </c>
      <c s="4" r="D8" t="s">
        <v>34</v>
      </c>
      <c s="4" r="E8" t="s">
        <v>34</v>
      </c>
      <c s="7" r="F8" t="n">
        <v>805</v>
      </c>
      <c s="7" r="G8" t="n">
        <v>805</v>
      </c>
    </row>
    <row spans="1:7" r="9">
      <c s="4" r="A9" t="s">
        <v>115</v>
      </c>
      <c s="7" r="B9" t="n">
        <v>18</v>
      </c>
      <c s="7" r="C9" t="n">
        <v>25052</v>
      </c>
      <c s="7" r="D9" t="n">
        <v>809</v>
      </c>
      <c s="7" r="E9" t="n">
        <v>61080</v>
      </c>
      <c s="7" r="F9" t="n">
        <v>830</v>
      </c>
      <c s="6" r="G9" t="n">
        <v>87789</v>
      </c>
    </row>
    <row spans="1:7" r="10">
      <c s="4" r="A10" t="s">
        <v>116</v>
      </c>
      <c s="6" r="B10" t="n">
        <v>4415089</v>
      </c>
    </row>
    <row spans="1:7" r="11">
      <c s="4" r="A11" t="s">
        <v>111</v>
      </c>
      <c s="7" r="B11" t="n">
        <v>1</v>
      </c>
      <c s="7" r="C11" t="n">
        <v>537</v>
      </c>
      <c s="4" r="D11" t="s">
        <v>34</v>
      </c>
      <c s="4" r="E11" t="s">
        <v>34</v>
      </c>
      <c s="4" r="F11" t="s">
        <v>34</v>
      </c>
      <c s="6" r="G11" t="n">
        <v>538</v>
      </c>
    </row>
    <row spans="1:7" r="12">
      <c s="4" r="A12" t="s">
        <v>112</v>
      </c>
      <c s="6" r="B12" t="n">
        <v>40000</v>
      </c>
    </row>
    <row spans="1:7" r="13">
      <c s="4" r="A13" t="s">
        <v>117</v>
      </c>
      <c s="7" r="B13" t="n">
        <v>-1</v>
      </c>
      <c s="4" r="C13" t="s">
        <v>34</v>
      </c>
      <c s="4" r="D13" t="s">
        <v>34</v>
      </c>
      <c s="4" r="E13" t="s">
        <v>34</v>
      </c>
      <c s="4" r="F13" t="s">
        <v>34</v>
      </c>
      <c s="6" r="G13" t="n">
        <v>-1</v>
      </c>
    </row>
    <row spans="1:7" r="14">
      <c s="4" r="A14" t="s">
        <v>118</v>
      </c>
      <c s="6" r="B14" t="n">
        <v>-101374</v>
      </c>
    </row>
    <row spans="1:7" r="15">
      <c s="4" r="A15" t="s">
        <v>113</v>
      </c>
      <c s="4" r="B15" t="s">
        <v>34</v>
      </c>
      <c s="4" r="C15" t="s">
        <v>34</v>
      </c>
      <c s="4" r="D15" t="s">
        <v>34</v>
      </c>
      <c s="7" r="E15" t="n">
        <v>-2288</v>
      </c>
      <c s="4" r="F15" t="s">
        <v>34</v>
      </c>
      <c s="6" r="G15" t="n">
        <v>-2288</v>
      </c>
    </row>
    <row spans="1:7" r="16">
      <c s="4" r="A16" t="s">
        <v>95</v>
      </c>
      <c s="4" r="B16" t="s">
        <v>34</v>
      </c>
      <c s="4" r="C16" t="s">
        <v>34</v>
      </c>
      <c s="4" r="D16" t="s">
        <v>34</v>
      </c>
      <c s="4" r="E16" t="s">
        <v>34</v>
      </c>
      <c s="7" r="F16" t="n">
        <v>-36</v>
      </c>
      <c s="6" r="G16" t="n">
        <v>-36</v>
      </c>
    </row>
    <row spans="1:7" r="17">
      <c s="4" r="A17" t="s">
        <v>96</v>
      </c>
      <c s="4" r="B17" t="s">
        <v>34</v>
      </c>
      <c s="4" r="C17" t="s">
        <v>34</v>
      </c>
      <c s="4" r="D17" t="s">
        <v>34</v>
      </c>
      <c s="4" r="E17" t="s">
        <v>34</v>
      </c>
      <c s="7" r="F17" t="n">
        <v>-805</v>
      </c>
      <c s="7" r="G17" t="n">
        <v>-805</v>
      </c>
    </row>
    <row spans="1:7" r="18">
      <c s="4" r="A18" t="s">
        <v>119</v>
      </c>
      <c s="4" r="B18" t="s">
        <v>34</v>
      </c>
      <c s="4" r="C18" t="s">
        <v>34</v>
      </c>
      <c s="7" r="D18" t="n">
        <v>-809</v>
      </c>
      <c s="7" r="E18" t="n">
        <v>809</v>
      </c>
      <c s="4" r="F18" t="s">
        <v>34</v>
      </c>
      <c s="4" r="G18" t="s">
        <v>34</v>
      </c>
    </row>
    <row spans="1:7" r="19">
      <c s="4" r="A19" t="s">
        <v>120</v>
      </c>
      <c s="7" r="B19" t="n">
        <v>18</v>
      </c>
      <c s="7" r="C19" t="n">
        <v>25589</v>
      </c>
      <c s="4" r="D19" t="s">
        <v>34</v>
      </c>
      <c s="7" r="E19" t="n">
        <v>59601</v>
      </c>
      <c s="7" r="F19" t="n">
        <v>-11</v>
      </c>
      <c s="7" r="G19" t="n">
        <v>85197</v>
      </c>
    </row>
    <row spans="1:7" r="20">
      <c s="4" r="A20" t="s">
        <v>121</v>
      </c>
      <c s="6" r="B20" t="n">
        <v>4353715</v>
      </c>
    </row>
    <row spans="1:7" r="21">
      <c s="4" r="A21" t="s">
        <v>111</v>
      </c>
      <c s="4" r="B21" t="s">
        <v>34</v>
      </c>
      <c s="6" r="C21" t="n">
        <v>239</v>
      </c>
      <c s="4" r="D21" t="s">
        <v>34</v>
      </c>
      <c s="4" r="E21" t="s">
        <v>34</v>
      </c>
      <c s="4" r="F21" t="s">
        <v>34</v>
      </c>
      <c s="6" r="G21" t="n">
        <v>239</v>
      </c>
    </row>
    <row spans="1:7" r="22">
      <c s="4" r="A22" t="s">
        <v>112</v>
      </c>
      <c s="6" r="B22" t="n">
        <v>117500</v>
      </c>
    </row>
    <row spans="1:7" r="23">
      <c s="4" r="A23" t="s">
        <v>122</v>
      </c>
      <c s="4" r="B23" t="s">
        <v>34</v>
      </c>
      <c s="7" r="C23" t="n">
        <v>76</v>
      </c>
      <c s="4" r="D23" t="s">
        <v>34</v>
      </c>
      <c s="4" r="E23" t="s">
        <v>34</v>
      </c>
      <c s="4" r="F23" t="s">
        <v>34</v>
      </c>
      <c s="6" r="G23" t="n">
        <v>76</v>
      </c>
    </row>
    <row spans="1:7" r="24">
      <c s="4" r="A24" t="s">
        <v>122</v>
      </c>
      <c s="6" r="B24" t="n">
        <v>51511</v>
      </c>
    </row>
    <row spans="1:7" r="25">
      <c s="4" r="A25" t="s">
        <v>113</v>
      </c>
      <c s="4" r="B25" t="s">
        <v>34</v>
      </c>
      <c s="4" r="C25" t="s">
        <v>34</v>
      </c>
      <c s="4" r="D25" t="s">
        <v>34</v>
      </c>
      <c s="7" r="E25" t="n">
        <v>-2418</v>
      </c>
      <c s="4" r="F25" t="s">
        <v>34</v>
      </c>
      <c s="6" r="G25" t="n">
        <v>-2418</v>
      </c>
    </row>
    <row spans="1:7" r="26">
      <c s="4" r="A26" t="s">
        <v>95</v>
      </c>
      <c s="4" r="B26" t="s">
        <v>34</v>
      </c>
      <c s="4" r="C26" t="s">
        <v>34</v>
      </c>
      <c s="4" r="D26" t="s">
        <v>34</v>
      </c>
      <c s="4" r="E26" t="s">
        <v>34</v>
      </c>
      <c s="7" r="F26" t="n">
        <v>-5258</v>
      </c>
      <c s="6" r="G26" t="n">
        <v>-5258</v>
      </c>
    </row>
    <row spans="1:7" r="27">
      <c s="4" r="A27" t="s">
        <v>123</v>
      </c>
      <c s="7" r="B27" t="n">
        <v>18</v>
      </c>
      <c s="7" r="C27" t="n">
        <v>25904</v>
      </c>
      <c s="4" r="D27" t="s">
        <v>34</v>
      </c>
      <c s="7" r="E27" t="n">
        <v>57183</v>
      </c>
      <c s="7" r="F27" t="n">
        <v>-5269</v>
      </c>
      <c s="7" r="G27" t="n">
        <v>77836</v>
      </c>
    </row>
    <row spans="1:7" r="28">
      <c s="4" r="A28" t="s">
        <v>124</v>
      </c>
      <c s="6" r="B28" t="n">
        <v>45527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358</v>
      </c>
      <c s="2" r="C1" t="s">
        <v>359</v>
      </c>
    </row>
    <row spans="1:3" r="2">
      <c s="3" r="A2" t="s">
        <v>360</v>
      </c>
    </row>
    <row spans="1:3" r="3">
      <c s="4" r="A3" t="s">
        <v>361</v>
      </c>
      <c s="6" r="C3" t="n">
        <v>1900000</v>
      </c>
    </row>
    <row spans="1:3" r="4">
      <c s="4" r="A4" t="s">
        <v>362</v>
      </c>
      <c s="7" r="C4" t="n">
        <v>7000000</v>
      </c>
    </row>
    <row spans="1:3" r="5">
      <c s="4" r="A5" t="s">
        <v>363</v>
      </c>
      <c s="6" r="C5" t="n">
        <v>95000</v>
      </c>
    </row>
    <row spans="1:3" r="6">
      <c s="4" r="A6" t="s">
        <v>364</v>
      </c>
      <c s="7" r="B6" t="n">
        <v>350000</v>
      </c>
    </row>
    <row spans="1:3" r="7">
      <c s="4" r="A7" t="s">
        <v>365</v>
      </c>
      <c s="7" r="C7" t="n">
        <v>6650000</v>
      </c>
    </row>
    <row spans="1:3" r="8">
      <c s="4" r="A8" t="s">
        <v>366</v>
      </c>
      <c s="6" r="C8" t="n">
        <v>180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14"/>
  </cols>
  <sheetData>
    <row spans="1:2" r="1">
      <c s="1" r="A1" t="s">
        <v>367</v>
      </c>
      <c s="2" r="B1" t="s">
        <v>27</v>
      </c>
    </row>
    <row spans="1:2" r="2">
      <c s="4" r="A2" t="s">
        <v>368</v>
      </c>
    </row>
    <row spans="1:2" r="3">
      <c s="3" r="A3" t="s">
        <v>369</v>
      </c>
    </row>
    <row spans="1:2" r="4">
      <c s="4" r="A4" t="s">
        <v>329</v>
      </c>
      <c s="4" r="B4" t="s">
        <v>330</v>
      </c>
    </row>
    <row spans="1:2" r="5">
      <c s="4" r="A5" t="s">
        <v>370</v>
      </c>
    </row>
    <row spans="1:2" r="6">
      <c s="3" r="A6" t="s">
        <v>369</v>
      </c>
    </row>
    <row spans="1:2" r="7">
      <c s="4" r="A7" t="s">
        <v>329</v>
      </c>
      <c s="4" r="B7" t="s">
        <v>330</v>
      </c>
    </row>
    <row spans="1:2" r="8">
      <c s="4" r="A8" t="s">
        <v>371</v>
      </c>
    </row>
    <row spans="1:2" r="9">
      <c s="3" r="A9" t="s">
        <v>369</v>
      </c>
    </row>
    <row spans="1:2" r="10">
      <c s="4" r="A10" t="s">
        <v>329</v>
      </c>
      <c s="4" r="B10" t="s">
        <v>330</v>
      </c>
    </row>
    <row spans="1:2" r="11">
      <c s="4" r="A11" t="s">
        <v>372</v>
      </c>
    </row>
    <row spans="1:2" r="12">
      <c s="3" r="A12" t="s">
        <v>369</v>
      </c>
    </row>
    <row spans="1:2" r="13">
      <c s="4" r="A13" t="s">
        <v>329</v>
      </c>
      <c s="4" r="B13" t="s">
        <v>3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0"/>
  </cols>
  <sheetData>
    <row spans="1:2" r="1">
      <c s="1" r="A1" t="s">
        <v>373</v>
      </c>
      <c s="2" r="B1" t="s">
        <v>1</v>
      </c>
    </row>
    <row spans="1:2" r="2">
      <c s="2" r="B2" t="s">
        <v>27</v>
      </c>
    </row>
    <row spans="1:2" r="3">
      <c s="4" r="A3" t="s">
        <v>374</v>
      </c>
    </row>
    <row spans="1:2" r="4">
      <c s="3" r="A4" t="s">
        <v>375</v>
      </c>
    </row>
    <row spans="1:2" r="5">
      <c s="4" r="A5" t="s">
        <v>376</v>
      </c>
      <c s="4" r="B5" t="s">
        <v>377</v>
      </c>
    </row>
    <row spans="1:2" r="6">
      <c s="4" r="A6" t="s">
        <v>378</v>
      </c>
    </row>
    <row spans="1:2" r="7">
      <c s="3" r="A7" t="s">
        <v>375</v>
      </c>
    </row>
    <row spans="1:2" r="8">
      <c s="4" r="A8" t="s">
        <v>376</v>
      </c>
      <c s="4" r="B8" t="s">
        <v>379</v>
      </c>
    </row>
    <row spans="1:2" r="9">
      <c s="4" r="A9" t="s">
        <v>380</v>
      </c>
    </row>
    <row spans="1:2" r="10">
      <c s="3" r="A10" t="s">
        <v>375</v>
      </c>
    </row>
    <row spans="1:2" r="11">
      <c s="4" r="A11" t="s">
        <v>376</v>
      </c>
      <c s="4" r="B11" t="s">
        <v>381</v>
      </c>
    </row>
    <row spans="1:2" r="12">
      <c s="4" r="A12" t="s">
        <v>382</v>
      </c>
    </row>
    <row spans="1:2" r="13">
      <c s="3" r="A13" t="s">
        <v>375</v>
      </c>
    </row>
    <row spans="1:2" r="14">
      <c s="4" r="A14" t="s">
        <v>376</v>
      </c>
      <c s="4" r="B1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7</v>
      </c>
      <c s="2" r="C1" t="s">
        <v>28</v>
      </c>
    </row>
    <row spans="1:3" r="2">
      <c s="3" r="A2" t="s">
        <v>384</v>
      </c>
    </row>
    <row spans="1:3" r="3">
      <c s="4" r="A3" t="s">
        <v>385</v>
      </c>
      <c s="7" r="B3" t="n">
        <v>2169</v>
      </c>
    </row>
    <row spans="1:3" r="4">
      <c s="4" r="A4" t="s">
        <v>239</v>
      </c>
      <c s="7" r="C4" t="n">
        <v>2</v>
      </c>
    </row>
    <row spans="1:3" r="5">
      <c s="4" r="A5" t="s">
        <v>386</v>
      </c>
    </row>
    <row spans="1:3" r="6">
      <c s="3" r="A6" t="s">
        <v>384</v>
      </c>
    </row>
    <row spans="1:3" r="7">
      <c s="4" r="A7" t="s">
        <v>385</v>
      </c>
      <c s="4" r="B7" t="s">
        <v>34</v>
      </c>
    </row>
    <row spans="1:3" r="8">
      <c s="4" r="A8" t="s">
        <v>239</v>
      </c>
      <c s="4" r="C8" t="s">
        <v>34</v>
      </c>
    </row>
    <row spans="1:3" r="9">
      <c s="4" r="A9" t="s">
        <v>387</v>
      </c>
    </row>
    <row spans="1:3" r="10">
      <c s="3" r="A10" t="s">
        <v>384</v>
      </c>
    </row>
    <row spans="1:3" r="11">
      <c s="4" r="A11" t="s">
        <v>385</v>
      </c>
      <c s="4" r="B11" t="s">
        <v>34</v>
      </c>
    </row>
    <row spans="1:3" r="12">
      <c s="4" r="A12" t="s">
        <v>239</v>
      </c>
      <c s="7" r="C12" t="n">
        <v>2</v>
      </c>
    </row>
    <row spans="1:3" r="13">
      <c s="4" r="A13" t="s">
        <v>388</v>
      </c>
    </row>
    <row spans="1:3" r="14">
      <c s="3" r="A14" t="s">
        <v>384</v>
      </c>
    </row>
    <row spans="1:3" r="15">
      <c s="4" r="A15" t="s">
        <v>385</v>
      </c>
      <c s="7" r="B15" t="n">
        <v>2169</v>
      </c>
    </row>
    <row spans="1:3" r="16">
      <c s="4" r="A16" t="s">
        <v>239</v>
      </c>
      <c s="4" r="C16" t="s">
        <v>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89</v>
      </c>
      <c s="2" r="B1" t="s">
        <v>1</v>
      </c>
    </row>
    <row spans="1:2" r="2">
      <c s="2" r="B2" t="s">
        <v>390</v>
      </c>
    </row>
    <row spans="1:2" r="3">
      <c s="3" r="A3" t="s">
        <v>172</v>
      </c>
    </row>
    <row spans="1:2" r="4">
      <c s="4" r="A4" t="s">
        <v>391</v>
      </c>
      <c s="7" r="B4" t="n">
        <v>2</v>
      </c>
    </row>
    <row spans="1:2" r="5">
      <c s="4" r="A5" t="s">
        <v>89</v>
      </c>
      <c s="6" r="B5" t="n">
        <v>-2</v>
      </c>
    </row>
    <row spans="1:2" r="6">
      <c s="4" r="A6" t="s">
        <v>392</v>
      </c>
      <c s="6" r="B6" t="n">
        <v>1149</v>
      </c>
    </row>
    <row spans="1:2" r="7">
      <c s="4" r="A7" t="s">
        <v>393</v>
      </c>
      <c s="6" r="B7" t="n">
        <v>1019</v>
      </c>
    </row>
    <row spans="1:2" r="8">
      <c s="4" r="A8" t="s">
        <v>394</v>
      </c>
      <c s="6" r="B8" t="n">
        <v>56</v>
      </c>
    </row>
    <row spans="1:2" r="9">
      <c s="4" r="A9" t="s">
        <v>395</v>
      </c>
      <c s="6" r="B9" t="n">
        <v>21</v>
      </c>
    </row>
    <row spans="1:2" r="10">
      <c s="4" r="A10" t="s">
        <v>396</v>
      </c>
      <c s="6" r="B10" t="n">
        <v>-76</v>
      </c>
    </row>
    <row spans="1:2" r="11">
      <c s="4" r="A11" t="s">
        <v>397</v>
      </c>
      <c s="7" r="B11" t="n">
        <v>21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98</v>
      </c>
      <c s="2" r="B1" t="s">
        <v>27</v>
      </c>
      <c s="2" r="C1" t="s">
        <v>399</v>
      </c>
      <c s="2" r="D1" t="s">
        <v>400</v>
      </c>
      <c s="2" r="E1" t="s">
        <v>401</v>
      </c>
      <c s="2" r="F1" t="s">
        <v>402</v>
      </c>
      <c s="2" r="G1" t="s">
        <v>403</v>
      </c>
      <c s="2" r="H1" t="s">
        <v>404</v>
      </c>
    </row>
    <row spans="1:8" r="2">
      <c s="4" r="A2" t="s">
        <v>405</v>
      </c>
    </row>
    <row spans="1:8" r="3">
      <c s="3" r="A3" t="s">
        <v>406</v>
      </c>
    </row>
    <row spans="1:8" r="4">
      <c s="4" r="A4" t="s">
        <v>407</v>
      </c>
      <c s="4" r="B4" t="s">
        <v>408</v>
      </c>
      <c s="4" r="D4" t="s">
        <v>409</v>
      </c>
    </row>
    <row spans="1:8" r="5">
      <c s="4" r="A5" t="s">
        <v>410</v>
      </c>
      <c s="9" r="B5" t="n">
        <v>0.39</v>
      </c>
      <c s="9" r="D5" t="n">
        <v>0.61</v>
      </c>
    </row>
    <row spans="1:8" r="6">
      <c s="4" r="A6" t="s">
        <v>411</v>
      </c>
      <c s="9" r="B6" t="n">
        <v>0.19</v>
      </c>
      <c s="9" r="D6" t="n">
        <v>0.34</v>
      </c>
    </row>
    <row spans="1:8" r="7">
      <c s="4" r="A7" t="s">
        <v>412</v>
      </c>
      <c s="4" r="B7" t="s">
        <v>413</v>
      </c>
      <c s="4" r="D7" t="s">
        <v>414</v>
      </c>
    </row>
    <row spans="1:8" r="8">
      <c s="4" r="A8" t="s">
        <v>415</v>
      </c>
      <c s="4" r="B8" t="s">
        <v>416</v>
      </c>
      <c s="4" r="D8" t="s">
        <v>416</v>
      </c>
    </row>
    <row spans="1:8" r="9">
      <c s="4" r="A9" t="s">
        <v>417</v>
      </c>
      <c s="4" r="B9" t="s">
        <v>418</v>
      </c>
      <c s="4" r="D9" t="s">
        <v>419</v>
      </c>
    </row>
    <row spans="1:8" r="10">
      <c s="4" r="A10" t="s">
        <v>420</v>
      </c>
      <c s="4" r="B10" t="s">
        <v>421</v>
      </c>
      <c s="4" r="D10" t="s">
        <v>421</v>
      </c>
    </row>
    <row spans="1:8" r="11">
      <c s="4" r="A11" t="s">
        <v>422</v>
      </c>
    </row>
    <row spans="1:8" r="12">
      <c s="3" r="A12" t="s">
        <v>406</v>
      </c>
    </row>
    <row spans="1:8" r="13">
      <c s="4" r="A13" t="s">
        <v>407</v>
      </c>
      <c s="4" r="B13" t="s">
        <v>423</v>
      </c>
      <c s="4" r="H13" t="s">
        <v>424</v>
      </c>
    </row>
    <row spans="1:8" r="14">
      <c s="4" r="A14" t="s">
        <v>410</v>
      </c>
      <c s="9" r="B14" t="n">
        <v>0.39</v>
      </c>
      <c s="9" r="H14" t="n">
        <v>0.7</v>
      </c>
    </row>
    <row spans="1:8" r="15">
      <c s="4" r="A15" t="s">
        <v>411</v>
      </c>
      <c s="9" r="B15" t="n">
        <v>0.19</v>
      </c>
      <c s="9" r="H15" t="n">
        <v>0.28</v>
      </c>
    </row>
    <row spans="1:8" r="16">
      <c s="4" r="A16" t="s">
        <v>412</v>
      </c>
      <c s="4" r="B16" t="s">
        <v>34</v>
      </c>
      <c s="4" r="H16" t="s">
        <v>34</v>
      </c>
    </row>
    <row spans="1:8" r="17">
      <c s="4" r="A17" t="s">
        <v>415</v>
      </c>
      <c s="4" r="B17" t="s">
        <v>416</v>
      </c>
      <c s="4" r="H17" t="s">
        <v>416</v>
      </c>
    </row>
    <row spans="1:8" r="18">
      <c s="4" r="A18" t="s">
        <v>417</v>
      </c>
      <c s="4" r="B18" t="s">
        <v>425</v>
      </c>
      <c s="4" r="H18" t="s">
        <v>426</v>
      </c>
    </row>
    <row spans="1:8" r="19">
      <c s="4" r="A19" t="s">
        <v>420</v>
      </c>
      <c s="4" r="B19" t="s">
        <v>421</v>
      </c>
      <c s="4" r="H19" t="s">
        <v>421</v>
      </c>
    </row>
    <row spans="1:8" r="20">
      <c s="4" r="A20" t="s">
        <v>427</v>
      </c>
    </row>
    <row spans="1:8" r="21">
      <c s="3" r="A21" t="s">
        <v>406</v>
      </c>
    </row>
    <row spans="1:8" r="22">
      <c s="4" r="A22" t="s">
        <v>407</v>
      </c>
      <c s="4" r="B22" t="s">
        <v>428</v>
      </c>
      <c s="4" r="C22" t="s">
        <v>429</v>
      </c>
    </row>
    <row spans="1:8" r="23">
      <c s="4" r="A23" t="s">
        <v>410</v>
      </c>
      <c s="9" r="B23" t="n">
        <v>0.39</v>
      </c>
      <c s="9" r="C23" t="n">
        <v>0.45</v>
      </c>
    </row>
    <row spans="1:8" r="24">
      <c s="4" r="A24" t="s">
        <v>411</v>
      </c>
      <c s="9" r="B24" t="n">
        <v>0.19</v>
      </c>
      <c s="9" r="C24" t="n">
        <v>0.23</v>
      </c>
    </row>
    <row spans="1:8" r="25">
      <c s="4" r="A25" t="s">
        <v>412</v>
      </c>
      <c s="4" r="B25" t="s">
        <v>430</v>
      </c>
      <c s="4" r="C25" t="s">
        <v>431</v>
      </c>
    </row>
    <row spans="1:8" r="26">
      <c s="4" r="A26" t="s">
        <v>415</v>
      </c>
      <c s="4" r="B26" t="s">
        <v>416</v>
      </c>
      <c s="4" r="C26" t="s">
        <v>416</v>
      </c>
    </row>
    <row spans="1:8" r="27">
      <c s="4" r="A27" t="s">
        <v>417</v>
      </c>
      <c s="4" r="B27" t="s">
        <v>418</v>
      </c>
      <c s="4" r="C27" t="s">
        <v>432</v>
      </c>
    </row>
    <row spans="1:8" r="28">
      <c s="4" r="A28" t="s">
        <v>420</v>
      </c>
      <c s="4" r="B28" t="s">
        <v>421</v>
      </c>
      <c s="4" r="C28" t="s">
        <v>421</v>
      </c>
    </row>
    <row spans="1:8" r="29">
      <c s="4" r="A29" t="s">
        <v>433</v>
      </c>
    </row>
    <row spans="1:8" r="30">
      <c s="3" r="A30" t="s">
        <v>406</v>
      </c>
    </row>
    <row spans="1:8" r="31">
      <c s="4" r="A31" t="s">
        <v>407</v>
      </c>
      <c s="4" r="B31" t="s">
        <v>434</v>
      </c>
      <c s="4" r="G31" t="s">
        <v>435</v>
      </c>
    </row>
    <row spans="1:8" r="32">
      <c s="4" r="A32" t="s">
        <v>410</v>
      </c>
      <c s="9" r="B32" t="n">
        <v>0.39</v>
      </c>
      <c s="9" r="G32" t="n">
        <v>0.79</v>
      </c>
    </row>
    <row spans="1:8" r="33">
      <c s="4" r="A33" t="s">
        <v>411</v>
      </c>
      <c s="9" r="B33" t="n">
        <v>0.21</v>
      </c>
      <c s="9" r="G33" t="n">
        <v>0.39</v>
      </c>
    </row>
    <row spans="1:8" r="34">
      <c s="4" r="A34" t="s">
        <v>412</v>
      </c>
      <c s="4" r="B34" t="s">
        <v>436</v>
      </c>
      <c s="4" r="G34" t="s">
        <v>437</v>
      </c>
    </row>
    <row spans="1:8" r="35">
      <c s="4" r="A35" t="s">
        <v>415</v>
      </c>
      <c s="4" r="B35" t="s">
        <v>416</v>
      </c>
      <c s="4" r="G35" t="s">
        <v>416</v>
      </c>
    </row>
    <row spans="1:8" r="36">
      <c s="4" r="A36" t="s">
        <v>417</v>
      </c>
      <c s="4" r="B36" t="s">
        <v>418</v>
      </c>
      <c s="4" r="G36" t="s">
        <v>438</v>
      </c>
    </row>
    <row spans="1:8" r="37">
      <c s="4" r="A37" t="s">
        <v>420</v>
      </c>
      <c s="4" r="B37" t="s">
        <v>421</v>
      </c>
      <c s="4" r="G37" t="s">
        <v>421</v>
      </c>
    </row>
    <row spans="1:8" r="38">
      <c s="4" r="A38" t="s">
        <v>439</v>
      </c>
    </row>
    <row spans="1:8" r="39">
      <c s="3" r="A39" t="s">
        <v>406</v>
      </c>
    </row>
    <row spans="1:8" r="40">
      <c s="4" r="A40" t="s">
        <v>407</v>
      </c>
      <c s="4" r="B40" t="s">
        <v>434</v>
      </c>
      <c s="4" r="F40" t="s">
        <v>434</v>
      </c>
    </row>
    <row spans="1:8" r="41">
      <c s="4" r="A41" t="s">
        <v>410</v>
      </c>
      <c s="9" r="B41" t="n">
        <v>0.39</v>
      </c>
      <c s="9" r="F41" t="n">
        <v>0.87</v>
      </c>
    </row>
    <row spans="1:8" r="42">
      <c s="4" r="A42" t="s">
        <v>411</v>
      </c>
      <c s="9" r="B42" t="n">
        <v>0.21</v>
      </c>
      <c s="9" r="F42" t="n">
        <v>0.39</v>
      </c>
    </row>
    <row spans="1:8" r="43">
      <c s="4" r="A43" t="s">
        <v>412</v>
      </c>
      <c s="4" r="B43" t="s">
        <v>436</v>
      </c>
      <c s="4" r="F43" t="s">
        <v>440</v>
      </c>
    </row>
    <row spans="1:8" r="44">
      <c s="4" r="A44" t="s">
        <v>415</v>
      </c>
      <c s="4" r="B44" t="s">
        <v>416</v>
      </c>
      <c s="4" r="F44" t="s">
        <v>416</v>
      </c>
    </row>
    <row spans="1:8" r="45">
      <c s="4" r="A45" t="s">
        <v>417</v>
      </c>
      <c s="4" r="B45" t="s">
        <v>418</v>
      </c>
      <c s="4" r="F45" t="s">
        <v>441</v>
      </c>
    </row>
    <row spans="1:8" r="46">
      <c s="4" r="A46" t="s">
        <v>420</v>
      </c>
      <c s="4" r="B46" t="s">
        <v>421</v>
      </c>
      <c s="4" r="F46" t="s">
        <v>421</v>
      </c>
    </row>
    <row spans="1:8" r="47">
      <c s="4" r="A47" t="s">
        <v>442</v>
      </c>
    </row>
    <row spans="1:8" r="48">
      <c s="3" r="A48" t="s">
        <v>406</v>
      </c>
    </row>
    <row spans="1:8" r="49">
      <c s="4" r="A49" t="s">
        <v>407</v>
      </c>
      <c s="4" r="B49" t="s">
        <v>434</v>
      </c>
      <c s="4" r="F49" t="s">
        <v>434</v>
      </c>
    </row>
    <row spans="1:8" r="50">
      <c s="4" r="A50" t="s">
        <v>410</v>
      </c>
      <c s="9" r="B50" t="n">
        <v>0.39</v>
      </c>
      <c s="9" r="F50" t="n">
        <v>0.87</v>
      </c>
    </row>
    <row spans="1:8" r="51">
      <c s="4" r="A51" t="s">
        <v>411</v>
      </c>
      <c s="9" r="B51" t="n">
        <v>0.21</v>
      </c>
      <c s="9" r="F51" t="n">
        <v>0.39</v>
      </c>
    </row>
    <row spans="1:8" r="52">
      <c s="4" r="A52" t="s">
        <v>412</v>
      </c>
      <c s="4" r="B52" t="s">
        <v>436</v>
      </c>
      <c s="4" r="F52" t="s">
        <v>440</v>
      </c>
    </row>
    <row spans="1:8" r="53">
      <c s="4" r="A53" t="s">
        <v>415</v>
      </c>
      <c s="4" r="B53" t="s">
        <v>416</v>
      </c>
      <c s="4" r="F53" t="s">
        <v>416</v>
      </c>
    </row>
    <row spans="1:8" r="54">
      <c s="4" r="A54" t="s">
        <v>417</v>
      </c>
      <c s="4" r="B54" t="s">
        <v>418</v>
      </c>
      <c s="4" r="F54" t="s">
        <v>441</v>
      </c>
    </row>
    <row spans="1:8" r="55">
      <c s="4" r="A55" t="s">
        <v>420</v>
      </c>
      <c s="4" r="B55" t="s">
        <v>421</v>
      </c>
      <c s="4" r="F55" t="s">
        <v>421</v>
      </c>
    </row>
    <row spans="1:8" r="56">
      <c s="4" r="A56" t="s">
        <v>443</v>
      </c>
    </row>
    <row spans="1:8" r="57">
      <c s="3" r="A57" t="s">
        <v>406</v>
      </c>
    </row>
    <row spans="1:8" r="58">
      <c s="4" r="A58" t="s">
        <v>407</v>
      </c>
      <c s="4" r="B58" t="s">
        <v>444</v>
      </c>
      <c s="4" r="E58" t="s">
        <v>409</v>
      </c>
    </row>
    <row spans="1:8" r="59">
      <c s="4" r="A59" t="s">
        <v>410</v>
      </c>
      <c s="9" r="B59" t="n">
        <v>0.39</v>
      </c>
      <c s="9" r="E59" t="n">
        <v>0.66</v>
      </c>
    </row>
    <row spans="1:8" r="60">
      <c s="4" r="A60" t="s">
        <v>411</v>
      </c>
      <c s="9" r="B60" t="n">
        <v>0.22</v>
      </c>
      <c s="9" r="E60" t="n">
        <v>0.4</v>
      </c>
    </row>
    <row spans="1:8" r="61">
      <c s="4" r="A61" t="s">
        <v>412</v>
      </c>
      <c s="4" r="B61" t="s">
        <v>445</v>
      </c>
      <c s="4" r="E61" t="s">
        <v>446</v>
      </c>
    </row>
    <row spans="1:8" r="62">
      <c s="4" r="A62" t="s">
        <v>415</v>
      </c>
      <c s="4" r="B62" t="s">
        <v>416</v>
      </c>
      <c s="4" r="E62" t="s">
        <v>416</v>
      </c>
    </row>
    <row spans="1:8" r="63">
      <c s="4" r="A63" t="s">
        <v>417</v>
      </c>
      <c s="4" r="B63" t="s">
        <v>447</v>
      </c>
      <c s="4" r="E63" t="s">
        <v>448</v>
      </c>
    </row>
    <row spans="1:8" r="64">
      <c s="4" r="A64" t="s">
        <v>420</v>
      </c>
      <c s="4" r="B64" t="s">
        <v>421</v>
      </c>
      <c s="4" r="E64" t="s">
        <v>4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449</v>
      </c>
      <c s="2" r="B1" t="s">
        <v>1</v>
      </c>
    </row>
    <row spans="1:4" r="2">
      <c s="2" r="B2" t="s">
        <v>27</v>
      </c>
      <c s="2" r="C2" t="s">
        <v>28</v>
      </c>
      <c s="2" r="D2" t="s">
        <v>74</v>
      </c>
    </row>
    <row spans="1:4" r="3">
      <c s="3" r="A3" t="s">
        <v>174</v>
      </c>
    </row>
    <row spans="1:4" r="4">
      <c s="4" r="A4" t="s">
        <v>450</v>
      </c>
      <c s="7" r="B4" t="n">
        <v>229</v>
      </c>
      <c s="7" r="C4" t="n">
        <v>910</v>
      </c>
    </row>
    <row spans="1:4" r="5">
      <c s="4" r="A5" t="s">
        <v>451</v>
      </c>
      <c s="6" r="B5" t="n">
        <v>-1</v>
      </c>
      <c s="4" r="C5" t="s">
        <v>34</v>
      </c>
    </row>
    <row spans="1:4" r="6">
      <c s="4" r="A6" t="s">
        <v>452</v>
      </c>
      <c s="7" r="B6" t="n">
        <v>228</v>
      </c>
      <c s="7" r="C6" t="n">
        <v>910</v>
      </c>
    </row>
    <row spans="1:4" r="7">
      <c s="4" r="A7" t="s">
        <v>453</v>
      </c>
      <c s="4" r="B7" t="s">
        <v>34</v>
      </c>
      <c s="7" r="C7" t="n">
        <v>98</v>
      </c>
    </row>
    <row spans="1:4" r="8">
      <c s="4" r="A8" t="s">
        <v>454</v>
      </c>
      <c s="7" r="B8" t="n">
        <v>1</v>
      </c>
      <c s="4" r="C8" t="s">
        <v>34</v>
      </c>
      <c s="7" r="D8" t="n">
        <v>98</v>
      </c>
    </row>
    <row spans="1:4" r="9">
      <c s="4" r="A9" t="s">
        <v>455</v>
      </c>
      <c s="4" r="B9" t="s">
        <v>34</v>
      </c>
      <c s="7" r="C9" t="n">
        <v>-98</v>
      </c>
    </row>
    <row spans="1:4" r="10">
      <c s="4" r="A10" t="s">
        <v>456</v>
      </c>
      <c s="7" r="B10" t="n">
        <v>1</v>
      </c>
      <c s="4" r="C10" t="s">
        <v>34</v>
      </c>
      <c s="7" r="D10" t="n">
        <v>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57</v>
      </c>
      <c s="2" r="B1" t="s">
        <v>1</v>
      </c>
    </row>
    <row spans="1:3" r="2">
      <c s="2" r="B2" t="s">
        <v>27</v>
      </c>
      <c s="2" r="C2" t="s">
        <v>28</v>
      </c>
    </row>
    <row spans="1:3" r="3">
      <c s="3" r="A3" t="s">
        <v>458</v>
      </c>
    </row>
    <row spans="1:3" r="4">
      <c s="4" r="A4" t="s">
        <v>459</v>
      </c>
      <c s="7" r="B4" t="n">
        <v>359</v>
      </c>
      <c s="4" r="C4" t="s">
        <v>34</v>
      </c>
    </row>
    <row spans="1:3" r="5">
      <c s="4" r="A5" t="s">
        <v>460</v>
      </c>
      <c s="6" r="B5" t="n">
        <v>97</v>
      </c>
      <c s="7" r="C5" t="n">
        <v>51</v>
      </c>
    </row>
    <row spans="1:3" r="6">
      <c s="4" r="A6" t="s">
        <v>32</v>
      </c>
      <c s="6" r="B6" t="n">
        <v>456</v>
      </c>
      <c s="7" r="C6" t="n">
        <v>51</v>
      </c>
    </row>
    <row spans="1:3" r="7">
      <c s="4" r="A7" t="s">
        <v>461</v>
      </c>
    </row>
    <row spans="1:3" r="8">
      <c s="3" r="A8" t="s">
        <v>458</v>
      </c>
    </row>
    <row spans="1:3" r="9">
      <c s="4" r="A9" t="s">
        <v>462</v>
      </c>
      <c s="6" r="B9" t="n">
        <v>343</v>
      </c>
    </row>
    <row spans="1:3" r="10">
      <c s="4" r="A10" t="s">
        <v>463</v>
      </c>
      <c s="6" r="B10" t="n">
        <v>16</v>
      </c>
    </row>
    <row spans="1:3" r="11">
      <c s="4" r="A11" t="s">
        <v>464</v>
      </c>
    </row>
    <row spans="1:3" r="12">
      <c s="3" r="A12" t="s">
        <v>458</v>
      </c>
    </row>
    <row spans="1:3" r="13">
      <c s="4" r="A13" t="s">
        <v>462</v>
      </c>
      <c s="7" r="B13" t="n">
        <v>247</v>
      </c>
    </row>
    <row spans="1:3" r="14">
      <c s="4" r="A14" t="s">
        <v>465</v>
      </c>
      <c s="4" r="B14" t="s">
        <v>466</v>
      </c>
    </row>
    <row spans="1:3" r="15">
      <c s="4" r="A15" t="s">
        <v>467</v>
      </c>
    </row>
    <row spans="1:3" r="16">
      <c s="3" r="A16" t="s">
        <v>458</v>
      </c>
    </row>
    <row spans="1:3" r="17">
      <c s="4" r="A17" t="s">
        <v>462</v>
      </c>
      <c s="7" r="B17" t="n">
        <v>96</v>
      </c>
    </row>
    <row spans="1:3" r="18">
      <c s="4" r="A18" t="s">
        <v>465</v>
      </c>
      <c s="4" r="B18"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9</v>
      </c>
      <c s="2" r="B1" t="s">
        <v>27</v>
      </c>
      <c s="2" r="C1" t="s">
        <v>28</v>
      </c>
    </row>
    <row spans="1:3" r="2">
      <c s="3" r="A2" t="s">
        <v>178</v>
      </c>
    </row>
    <row spans="1:3" r="3">
      <c s="4" r="A3" t="s">
        <v>470</v>
      </c>
      <c s="7" r="B3" t="n">
        <v>26</v>
      </c>
      <c s="7" r="C3" t="n">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71</v>
      </c>
      <c s="2" r="B1" t="s">
        <v>27</v>
      </c>
      <c s="2" r="C1" t="s">
        <v>28</v>
      </c>
    </row>
    <row spans="1:3" r="2">
      <c s="3" r="A2" t="s">
        <v>180</v>
      </c>
    </row>
    <row spans="1:3" r="3">
      <c s="4" r="A3" t="s">
        <v>472</v>
      </c>
      <c s="7" r="B3" t="n">
        <v>40</v>
      </c>
      <c s="4" r="C3" t="s">
        <v>34</v>
      </c>
    </row>
    <row spans="1:3" r="4">
      <c s="4" r="A4" t="s">
        <v>473</v>
      </c>
      <c s="6" r="B4" t="n">
        <v>86</v>
      </c>
      <c s="7" r="C4" t="n">
        <v>33</v>
      </c>
    </row>
    <row spans="1:3" r="5">
      <c s="4" r="A5" t="s">
        <v>36</v>
      </c>
      <c s="7" r="B5" t="n">
        <v>126</v>
      </c>
      <c s="7" r="C5" t="n">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7</v>
      </c>
      <c s="2" r="C2" t="s">
        <v>28</v>
      </c>
      <c s="2" r="D2" t="s">
        <v>74</v>
      </c>
    </row>
    <row spans="1:4" r="3">
      <c s="3" r="A3" t="s">
        <v>126</v>
      </c>
    </row>
    <row spans="1:4" r="4">
      <c s="4" r="A4" t="s">
        <v>127</v>
      </c>
      <c s="7" r="B4" t="n">
        <v>-2418</v>
      </c>
      <c s="7" r="C4" t="n">
        <v>-2288</v>
      </c>
      <c s="7" r="D4" t="n">
        <v>8444</v>
      </c>
    </row>
    <row spans="1:4" r="5">
      <c s="3" r="A5" t="s">
        <v>128</v>
      </c>
    </row>
    <row spans="1:4" r="6">
      <c s="4" r="A6" t="s">
        <v>129</v>
      </c>
      <c s="6" r="B6" t="n">
        <v>3</v>
      </c>
      <c s="7" r="C6" t="n">
        <v>19</v>
      </c>
      <c s="7" r="D6" t="n">
        <v>76</v>
      </c>
    </row>
    <row spans="1:4" r="7">
      <c s="4" r="A7" t="s">
        <v>130</v>
      </c>
      <c s="6" r="B7" t="n">
        <v>3</v>
      </c>
      <c s="4" r="C7" t="s">
        <v>34</v>
      </c>
      <c s="4" r="D7" t="s">
        <v>34</v>
      </c>
    </row>
    <row spans="1:4" r="8">
      <c s="4" r="A8" t="s">
        <v>131</v>
      </c>
      <c s="6" r="B8" t="n">
        <v>1</v>
      </c>
      <c s="4" r="C8" t="s">
        <v>34</v>
      </c>
      <c s="4" r="D8" t="s">
        <v>34</v>
      </c>
    </row>
    <row spans="1:4" r="9">
      <c s="4" r="A9" t="s">
        <v>132</v>
      </c>
      <c s="6" r="B9" t="n">
        <v>106</v>
      </c>
      <c s="4" r="C9" t="s">
        <v>34</v>
      </c>
      <c s="4" r="D9" t="s">
        <v>34</v>
      </c>
    </row>
    <row spans="1:4" r="10">
      <c s="4" r="A10" t="s">
        <v>133</v>
      </c>
      <c s="6" r="B10" t="n">
        <v>1</v>
      </c>
      <c s="4" r="C10" t="s">
        <v>34</v>
      </c>
      <c s="7" r="D10" t="n">
        <v>98</v>
      </c>
    </row>
    <row spans="1:4" r="11">
      <c s="4" r="A11" t="s">
        <v>89</v>
      </c>
      <c s="6" r="B11" t="n">
        <v>-2</v>
      </c>
      <c s="7" r="C11" t="n">
        <v>-19</v>
      </c>
      <c s="6" r="D11" t="n">
        <v>3</v>
      </c>
    </row>
    <row spans="1:4" r="12">
      <c s="4" r="A12" t="s">
        <v>134</v>
      </c>
      <c s="7" r="B12" t="n">
        <v>239</v>
      </c>
      <c s="7" r="C12" t="n">
        <v>538</v>
      </c>
      <c s="6" r="D12" t="n">
        <v>225</v>
      </c>
    </row>
    <row spans="1:4" r="13">
      <c s="4" r="A13" t="s">
        <v>135</v>
      </c>
      <c s="4" r="B13" t="s">
        <v>34</v>
      </c>
      <c s="4" r="C13" t="s">
        <v>34</v>
      </c>
      <c s="7" r="D13" t="n">
        <v>314</v>
      </c>
    </row>
    <row spans="1:4" r="14">
      <c s="4" r="A14" t="s">
        <v>88</v>
      </c>
      <c s="7" r="B14" t="n">
        <v>1041</v>
      </c>
      <c s="4" r="C14" t="s">
        <v>34</v>
      </c>
      <c s="4" r="D14" t="s">
        <v>34</v>
      </c>
    </row>
    <row spans="1:4" r="15">
      <c s="3" r="A15" t="s">
        <v>136</v>
      </c>
    </row>
    <row spans="1:4" r="16">
      <c s="4" r="A16" t="s">
        <v>137</v>
      </c>
      <c s="7" r="B16" t="n">
        <v>676</v>
      </c>
      <c s="7" r="C16" t="n">
        <v>14275</v>
      </c>
      <c s="7" r="D16" t="n">
        <v>10953</v>
      </c>
    </row>
    <row spans="1:4" r="17">
      <c s="4" r="A17" t="s">
        <v>138</v>
      </c>
      <c s="4" r="B17" t="s">
        <v>34</v>
      </c>
      <c s="6" r="C17" t="n">
        <v>1316</v>
      </c>
      <c s="6" r="D17" t="n">
        <v>-1294</v>
      </c>
    </row>
    <row spans="1:4" r="18">
      <c s="4" r="A18" t="s">
        <v>32</v>
      </c>
      <c s="7" r="B18" t="n">
        <v>-67</v>
      </c>
      <c s="6" r="C18" t="n">
        <v>521</v>
      </c>
      <c s="6" r="D18" t="n">
        <v>-561</v>
      </c>
    </row>
    <row spans="1:4" r="19">
      <c s="4" r="A19" t="s">
        <v>35</v>
      </c>
      <c s="6" r="B19" t="n">
        <v>-27</v>
      </c>
      <c s="6" r="C19" t="n">
        <v>2009</v>
      </c>
      <c s="7" r="D19" t="n">
        <v>-1093</v>
      </c>
    </row>
    <row spans="1:4" r="20">
      <c s="4" r="A20" t="s">
        <v>139</v>
      </c>
      <c s="6" r="B20" t="n">
        <v>17</v>
      </c>
      <c s="6" r="C20" t="n">
        <v>-17</v>
      </c>
      <c s="4" r="D20" t="s">
        <v>34</v>
      </c>
    </row>
    <row spans="1:4" r="21">
      <c s="4" r="A21" t="s">
        <v>36</v>
      </c>
      <c s="6" r="B21" t="n">
        <v>-99</v>
      </c>
      <c s="6" r="C21" t="n">
        <v>-42814</v>
      </c>
      <c s="7" r="D21" t="n">
        <v>-4344</v>
      </c>
    </row>
    <row spans="1:4" r="22">
      <c s="4" r="A22" t="s">
        <v>38</v>
      </c>
      <c s="6" r="B22" t="n">
        <v>53</v>
      </c>
      <c s="6" r="C22" t="n">
        <v>53</v>
      </c>
      <c s="6" r="D22" t="n">
        <v>31</v>
      </c>
    </row>
    <row spans="1:4" r="23">
      <c s="3" r="A23" t="s">
        <v>140</v>
      </c>
    </row>
    <row spans="1:4" r="24">
      <c s="4" r="A24" t="s">
        <v>44</v>
      </c>
      <c s="6" r="B24" t="n">
        <v>-556</v>
      </c>
      <c s="6" r="C24" t="n">
        <v>13495</v>
      </c>
      <c s="6" r="D24" t="n">
        <v>-10195</v>
      </c>
    </row>
    <row spans="1:4" r="25">
      <c s="4" r="A25" t="s">
        <v>46</v>
      </c>
      <c s="6" r="B25" t="n">
        <v>22</v>
      </c>
      <c s="6" r="C25" t="n">
        <v>1943</v>
      </c>
      <c s="6" r="D25" t="n">
        <v>141</v>
      </c>
    </row>
    <row spans="1:4" r="26">
      <c s="4" r="A26" t="s">
        <v>47</v>
      </c>
      <c s="7" r="B26" t="n">
        <v>245</v>
      </c>
      <c s="6" r="C26" t="n">
        <v>-200</v>
      </c>
      <c s="6" r="D26" t="n">
        <v>-189</v>
      </c>
    </row>
    <row spans="1:4" r="27">
      <c s="4" r="A27" t="s">
        <v>48</v>
      </c>
      <c s="4" r="B27" t="s">
        <v>34</v>
      </c>
      <c s="6" r="C27" t="n">
        <v>385</v>
      </c>
      <c s="6" r="D27" t="n">
        <v>-1225</v>
      </c>
    </row>
    <row spans="1:4" r="28">
      <c s="4" r="A28" t="s">
        <v>141</v>
      </c>
      <c s="7" r="B28" t="n">
        <v>-762</v>
      </c>
      <c s="6" r="C28" t="n">
        <v>-10784</v>
      </c>
      <c s="7" r="D28" t="n">
        <v>1384</v>
      </c>
    </row>
    <row spans="1:4" r="29">
      <c s="3" r="A29" t="s">
        <v>142</v>
      </c>
    </row>
    <row spans="1:4" r="30">
      <c s="4" r="A30" t="s">
        <v>143</v>
      </c>
      <c s="6" r="B30" t="n">
        <v>89766</v>
      </c>
      <c s="7" r="C30" t="n">
        <v>-25</v>
      </c>
      <c s="4" r="D30" t="s">
        <v>34</v>
      </c>
    </row>
    <row spans="1:4" r="31">
      <c s="4" r="A31" t="s">
        <v>144</v>
      </c>
      <c s="7" r="B31" t="n">
        <v>-89302</v>
      </c>
      <c s="4" r="C31" t="s">
        <v>34</v>
      </c>
      <c s="4" r="D31" t="s">
        <v>34</v>
      </c>
    </row>
    <row spans="1:4" r="32">
      <c s="4" r="A32" t="s">
        <v>145</v>
      </c>
      <c s="4" r="B32" t="s">
        <v>34</v>
      </c>
      <c s="4" r="C32" t="s">
        <v>34</v>
      </c>
      <c s="7" r="D32" t="n">
        <v>-32</v>
      </c>
    </row>
    <row spans="1:4" r="33">
      <c s="4" r="A33" t="s">
        <v>146</v>
      </c>
      <c s="7" r="B33" t="n">
        <v>464</v>
      </c>
      <c s="7" r="C33" t="n">
        <v>-25</v>
      </c>
      <c s="6" r="D33" t="n">
        <v>-32</v>
      </c>
    </row>
    <row spans="1:4" r="34">
      <c s="3" r="A34" t="s">
        <v>147</v>
      </c>
    </row>
    <row spans="1:4" r="35">
      <c s="4" r="A35" t="s">
        <v>148</v>
      </c>
      <c s="4" r="B35" t="s">
        <v>34</v>
      </c>
      <c s="4" r="C35" t="s">
        <v>34</v>
      </c>
      <c s="6" r="D35" t="n">
        <v>6668</v>
      </c>
    </row>
    <row spans="1:4" r="36">
      <c s="4" r="A36" t="s">
        <v>149</v>
      </c>
      <c s="4" r="B36" t="s">
        <v>34</v>
      </c>
      <c s="7" r="C36" t="n">
        <v>-2599</v>
      </c>
      <c s="7" r="D36" t="n">
        <v>-6230</v>
      </c>
    </row>
    <row spans="1:4" r="37">
      <c s="4" r="A37" t="s">
        <v>150</v>
      </c>
      <c s="7" r="B37" t="n">
        <v>405</v>
      </c>
      <c s="6" r="C37" t="n">
        <v>600</v>
      </c>
      <c s="4" r="D37" t="s">
        <v>34</v>
      </c>
    </row>
    <row spans="1:4" r="38">
      <c s="4" r="A38" t="s">
        <v>151</v>
      </c>
      <c s="6" r="B38" t="n">
        <v>-505</v>
      </c>
      <c s="7" r="C38" t="n">
        <v>-500</v>
      </c>
      <c s="7" r="D38" t="n">
        <v>-209</v>
      </c>
    </row>
    <row spans="1:4" r="39">
      <c s="4" r="A39" t="s">
        <v>152</v>
      </c>
      <c s="6" r="B39" t="n">
        <v>696</v>
      </c>
      <c s="4" r="C39" t="s">
        <v>34</v>
      </c>
      <c s="4" r="D39" t="s">
        <v>34</v>
      </c>
    </row>
    <row spans="1:4" r="40">
      <c s="4" r="A40" t="s">
        <v>153</v>
      </c>
      <c s="6" r="B40" t="n">
        <v>596</v>
      </c>
      <c s="7" r="C40" t="n">
        <v>-2499</v>
      </c>
      <c s="7" r="D40" t="n">
        <v>229</v>
      </c>
    </row>
    <row spans="1:4" r="41">
      <c s="4" r="A41" t="s">
        <v>154</v>
      </c>
      <c s="6" r="B41" t="n">
        <v>-45</v>
      </c>
      <c s="6" r="C41" t="n">
        <v>-97</v>
      </c>
      <c s="6" r="D41" t="n">
        <v>368</v>
      </c>
    </row>
    <row spans="1:4" r="42">
      <c s="4" r="A42" t="s">
        <v>155</v>
      </c>
      <c s="6" r="B42" t="n">
        <v>253</v>
      </c>
      <c s="6" r="C42" t="n">
        <v>-13405</v>
      </c>
      <c s="6" r="D42" t="n">
        <v>1949</v>
      </c>
    </row>
    <row spans="1:4" r="43">
      <c s="4" r="A43" t="s">
        <v>156</v>
      </c>
      <c s="6" r="B43" t="n">
        <v>92</v>
      </c>
      <c s="6" r="C43" t="n">
        <v>13497</v>
      </c>
      <c s="6" r="D43" t="n">
        <v>11548</v>
      </c>
    </row>
    <row spans="1:4" r="44">
      <c s="4" r="A44" t="s">
        <v>157</v>
      </c>
      <c s="7" r="B44" t="n">
        <v>345</v>
      </c>
      <c s="6" r="C44" t="n">
        <v>92</v>
      </c>
      <c s="6" r="D44" t="n">
        <v>13497</v>
      </c>
    </row>
    <row spans="1:4" r="45">
      <c s="3" r="A45" t="s">
        <v>158</v>
      </c>
    </row>
    <row spans="1:4" r="46">
      <c s="4" r="A46" t="s">
        <v>159</v>
      </c>
      <c s="4" r="B46" t="s">
        <v>34</v>
      </c>
      <c s="6" r="C46" t="n">
        <v>304</v>
      </c>
      <c s="6" r="D46" t="n">
        <v>260</v>
      </c>
    </row>
    <row spans="1:4" r="47">
      <c s="4" r="A47" t="s">
        <v>160</v>
      </c>
      <c s="4" r="B47" t="s">
        <v>34</v>
      </c>
      <c s="7" r="C47" t="n">
        <v>963</v>
      </c>
      <c s="7" r="D47" t="n">
        <v>3205</v>
      </c>
    </row>
    <row spans="1:4" r="48">
      <c s="3" r="A48" t="s">
        <v>161</v>
      </c>
    </row>
    <row spans="1:4" r="49">
      <c s="4" r="A49" t="s">
        <v>162</v>
      </c>
      <c s="7" r="B49" t="n">
        <v>359</v>
      </c>
      <c s="4" r="C49" t="s">
        <v>34</v>
      </c>
      <c s="4" r="D49" t="s">
        <v>34</v>
      </c>
    </row>
    <row spans="1:4" r="50">
      <c s="4" r="A50" t="s">
        <v>163</v>
      </c>
      <c s="4" r="B50" t="s">
        <v>34</v>
      </c>
      <c s="7" r="C50" t="n">
        <v>91379</v>
      </c>
      <c s="4" r="D50" t="s">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74</v>
      </c>
      <c s="2" r="B1" t="s">
        <v>323</v>
      </c>
    </row>
    <row spans="1:5" r="2">
      <c s="2" r="B2" t="s">
        <v>475</v>
      </c>
      <c s="2" r="C2" t="s">
        <v>27</v>
      </c>
      <c s="2" r="D2" t="s">
        <v>476</v>
      </c>
      <c s="2" r="E2" t="s">
        <v>477</v>
      </c>
    </row>
    <row spans="1:5" r="3">
      <c s="4" r="A3" t="s">
        <v>478</v>
      </c>
    </row>
    <row spans="1:5" r="4">
      <c s="3" r="A4" t="s">
        <v>326</v>
      </c>
    </row>
    <row spans="1:5" r="5">
      <c s="4" r="A5" t="s">
        <v>479</v>
      </c>
      <c s="4" r="C5" t="s">
        <v>480</v>
      </c>
    </row>
    <row spans="1:5" r="6">
      <c s="4" r="A6" t="s">
        <v>30</v>
      </c>
      <c s="7" r="C6" t="n">
        <v>52000</v>
      </c>
    </row>
    <row spans="1:5" r="7">
      <c s="4" r="A7" t="s">
        <v>481</v>
      </c>
    </row>
    <row spans="1:5" r="8">
      <c s="3" r="A8" t="s">
        <v>326</v>
      </c>
    </row>
    <row spans="1:5" r="9">
      <c s="4" r="A9" t="s">
        <v>482</v>
      </c>
      <c s="9" r="D9" t="n">
        <v>3.51</v>
      </c>
    </row>
    <row spans="1:5" r="10">
      <c s="4" r="A10" t="s">
        <v>483</v>
      </c>
    </row>
    <row spans="1:5" r="11">
      <c s="3" r="A11" t="s">
        <v>326</v>
      </c>
    </row>
    <row spans="1:5" r="12">
      <c s="4" r="A12" t="s">
        <v>484</v>
      </c>
      <c s="6" r="B12" t="n">
        <v>1162305</v>
      </c>
    </row>
    <row spans="1:5" r="13">
      <c s="4" r="A13" t="s">
        <v>485</v>
      </c>
    </row>
    <row spans="1:5" r="14">
      <c s="3" r="A14" t="s">
        <v>326</v>
      </c>
    </row>
    <row spans="1:5" r="15">
      <c s="4" r="A15" t="s">
        <v>30</v>
      </c>
      <c s="7" r="C15" t="n">
        <v>34000</v>
      </c>
    </row>
    <row spans="1:5" r="16">
      <c s="4" r="A16" t="s">
        <v>486</v>
      </c>
      <c s="7" r="E16" t="n">
        <v>4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87</v>
      </c>
      <c s="2" r="C1" t="s">
        <v>323</v>
      </c>
    </row>
    <row spans="1:4" r="2">
      <c s="2" r="C2" t="s">
        <v>27</v>
      </c>
      <c s="2" r="D2" t="s">
        <v>488</v>
      </c>
    </row>
    <row spans="1:4" r="3">
      <c s="3" r="A3" t="s">
        <v>489</v>
      </c>
    </row>
    <row spans="1:4" r="4">
      <c s="4" r="A4" t="s">
        <v>490</v>
      </c>
      <c s="7" r="C4" t="n">
        <v>52000</v>
      </c>
    </row>
    <row spans="1:4" r="5">
      <c s="4" r="A5" t="s">
        <v>491</v>
      </c>
      <c s="6" r="C5" t="n">
        <v>4080</v>
      </c>
    </row>
    <row spans="1:4" r="6">
      <c s="4" r="A6" t="s">
        <v>108</v>
      </c>
      <c s="7" r="C6" t="n">
        <v>56080</v>
      </c>
    </row>
    <row spans="1:4" r="7">
      <c s="4" r="A7" t="s">
        <v>492</v>
      </c>
      <c s="7" r="D7" t="n">
        <v>-53</v>
      </c>
    </row>
    <row spans="1:4" r="8">
      <c s="3" r="A8" t="s">
        <v>493</v>
      </c>
    </row>
    <row spans="1:4" r="9">
      <c s="4" r="A9" t="s">
        <v>494</v>
      </c>
      <c s="6" r="D9" t="n">
        <v>36220</v>
      </c>
    </row>
    <row spans="1:4" r="10">
      <c s="4" r="A10" t="s">
        <v>337</v>
      </c>
      <c s="6" r="D10" t="n">
        <v>-6638</v>
      </c>
    </row>
    <row spans="1:4" r="11">
      <c s="4" r="A11" t="s">
        <v>495</v>
      </c>
    </row>
    <row spans="1:4" r="12">
      <c s="3" r="A12" t="s">
        <v>493</v>
      </c>
    </row>
    <row spans="1:4" r="13">
      <c s="4" r="A13" t="s">
        <v>493</v>
      </c>
      <c s="4" r="B13" t="s">
        <v>496</v>
      </c>
      <c s="6" r="D13" t="n">
        <v>372</v>
      </c>
    </row>
    <row spans="1:4" r="14">
      <c s="4" r="A14" t="s">
        <v>497</v>
      </c>
    </row>
    <row spans="1:4" r="15">
      <c s="3" r="A15" t="s">
        <v>493</v>
      </c>
    </row>
    <row spans="1:4" r="16">
      <c s="4" r="A16" t="s">
        <v>493</v>
      </c>
      <c s="4" r="B16" t="s">
        <v>496</v>
      </c>
      <c s="7" r="D16" t="n">
        <v>26179</v>
      </c>
    </row>
    <row spans="1:4" r="17">
      <c r="A17" t="n"/>
    </row>
    <row spans="1:4" r="18">
      <c s="4" r="A18" t="s">
        <v>496</v>
      </c>
      <c s="4" r="B18" t="s">
        <v>498</v>
      </c>
    </row>
  </sheetData>
  <mergeCells count="3">
    <mergeCell ref="A1:B2"/>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499</v>
      </c>
      <c s="2" r="B1" t="s">
        <v>1</v>
      </c>
    </row>
    <row spans="1:4" r="2">
      <c s="2" r="B2" t="s">
        <v>27</v>
      </c>
      <c s="2" r="C2" t="s">
        <v>28</v>
      </c>
      <c s="2" r="D2" t="s">
        <v>74</v>
      </c>
    </row>
    <row spans="1:4" r="3">
      <c s="3" r="A3" t="s">
        <v>375</v>
      </c>
    </row>
    <row spans="1:4" r="4">
      <c s="4" r="A4" t="s">
        <v>500</v>
      </c>
      <c s="7" r="B4" t="n">
        <v>16</v>
      </c>
      <c s="7" r="C4" t="n">
        <v>56</v>
      </c>
    </row>
    <row spans="1:4" r="5">
      <c s="4" r="A5" t="s">
        <v>501</v>
      </c>
      <c s="6" r="B5" t="n">
        <v>-8</v>
      </c>
      <c s="6" r="C5" t="n">
        <v>-42</v>
      </c>
    </row>
    <row spans="1:4" r="6">
      <c s="4" r="A6" t="s">
        <v>184</v>
      </c>
      <c s="6" r="B6" t="n">
        <v>8</v>
      </c>
      <c s="6" r="C6" t="n">
        <v>14</v>
      </c>
    </row>
    <row spans="1:4" r="7">
      <c s="4" r="A7" t="s">
        <v>129</v>
      </c>
      <c s="7" r="B7" t="n">
        <v>3</v>
      </c>
      <c s="6" r="C7" t="n">
        <v>19</v>
      </c>
      <c s="7" r="D7" t="n">
        <v>76</v>
      </c>
    </row>
    <row spans="1:4" r="8">
      <c s="4" r="A8" t="s">
        <v>374</v>
      </c>
    </row>
    <row spans="1:4" r="9">
      <c s="3" r="A9" t="s">
        <v>375</v>
      </c>
    </row>
    <row spans="1:4" r="10">
      <c s="4" r="A10" t="s">
        <v>500</v>
      </c>
      <c s="4" r="B10" t="s">
        <v>34</v>
      </c>
      <c s="6" r="C10" t="n">
        <v>36</v>
      </c>
    </row>
    <row spans="1:4" r="11">
      <c s="4" r="A11" t="s">
        <v>502</v>
      </c>
    </row>
    <row spans="1:4" r="12">
      <c s="3" r="A12" t="s">
        <v>375</v>
      </c>
    </row>
    <row spans="1:4" r="13">
      <c s="4" r="A13" t="s">
        <v>500</v>
      </c>
      <c s="7" r="B13" t="n">
        <v>1</v>
      </c>
      <c s="6" r="C13" t="n">
        <v>1</v>
      </c>
    </row>
    <row spans="1:4" r="14">
      <c s="4" r="A14" t="s">
        <v>382</v>
      </c>
    </row>
    <row spans="1:4" r="15">
      <c s="3" r="A15" t="s">
        <v>375</v>
      </c>
    </row>
    <row spans="1:4" r="16">
      <c s="4" r="A16" t="s">
        <v>500</v>
      </c>
      <c s="7" r="B16" t="n">
        <v>15</v>
      </c>
      <c s="7" r="C16"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s="1" r="A1" t="s">
        <v>503</v>
      </c>
      <c s="2" r="B1" t="s">
        <v>1</v>
      </c>
    </row>
    <row spans="1:5" r="2">
      <c s="2" r="B2" t="s">
        <v>390</v>
      </c>
      <c s="2" r="C2" t="s">
        <v>165</v>
      </c>
      <c s="2" r="D2" t="s">
        <v>504</v>
      </c>
      <c s="2" r="E2" t="s">
        <v>505</v>
      </c>
    </row>
    <row spans="1:5" r="3">
      <c s="3" r="A3" t="s">
        <v>506</v>
      </c>
    </row>
    <row spans="1:5" r="4">
      <c s="4" r="A4" t="s">
        <v>86</v>
      </c>
      <c s="7" r="B4" t="n">
        <v>57</v>
      </c>
      <c s="7" r="C4" t="n">
        <v>304</v>
      </c>
      <c s="7" r="D4" t="n">
        <v>260</v>
      </c>
    </row>
    <row spans="1:5" r="5">
      <c s="4" r="A5" t="s">
        <v>507</v>
      </c>
    </row>
    <row spans="1:5" r="6">
      <c s="3" r="A6" t="s">
        <v>506</v>
      </c>
    </row>
    <row spans="1:5" r="7">
      <c s="4" r="A7" t="s">
        <v>508</v>
      </c>
      <c s="7" r="B7" t="n">
        <v>4101</v>
      </c>
    </row>
    <row spans="1:5" r="8">
      <c s="4" r="A8" t="s">
        <v>509</v>
      </c>
      <c s="4" r="B8" t="s">
        <v>510</v>
      </c>
    </row>
    <row spans="1:5" r="9">
      <c s="4" r="A9" t="s">
        <v>511</v>
      </c>
      <c s="4" r="B9" t="s">
        <v>512</v>
      </c>
    </row>
    <row spans="1:5" r="10">
      <c s="4" r="A10" t="s">
        <v>513</v>
      </c>
      <c s="7" r="B10" t="n">
        <v>19</v>
      </c>
    </row>
    <row spans="1:5" r="11">
      <c s="4" r="A11" t="s">
        <v>514</v>
      </c>
    </row>
    <row spans="1:5" r="12">
      <c s="3" r="A12" t="s">
        <v>506</v>
      </c>
    </row>
    <row spans="1:5" r="13">
      <c s="4" r="A13" t="s">
        <v>515</v>
      </c>
      <c s="11" r="E13" t="n">
        <v>25</v>
      </c>
    </row>
    <row spans="1:5" r="14">
      <c s="4" r="A14" t="s">
        <v>516</v>
      </c>
      <c s="11" r="E14" t="n">
        <v>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17</v>
      </c>
      <c s="2" r="B1" t="s">
        <v>1</v>
      </c>
    </row>
    <row spans="1:4" r="2">
      <c s="2" r="B2" t="s">
        <v>27</v>
      </c>
      <c s="2" r="C2" t="s">
        <v>28</v>
      </c>
      <c s="2" r="D2" t="s">
        <v>74</v>
      </c>
    </row>
    <row spans="1:4" r="3">
      <c s="3" r="A3" t="s">
        <v>191</v>
      </c>
    </row>
    <row spans="1:4" r="4">
      <c s="4" r="A4" t="s">
        <v>518</v>
      </c>
      <c s="7" r="B4" t="n">
        <v>11</v>
      </c>
      <c s="7" r="C4" t="n">
        <v>73</v>
      </c>
      <c s="7" r="D4" t="n">
        <v>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48"/>
    <col customWidth="1" max="4" min="4" width="20"/>
  </cols>
  <sheetData>
    <row spans="1:4" r="1">
      <c s="1" r="A1" t="s">
        <v>519</v>
      </c>
      <c s="2" r="B1" t="s">
        <v>323</v>
      </c>
      <c s="2" r="C1" t="s">
        <v>1</v>
      </c>
    </row>
    <row spans="1:4" r="2">
      <c s="2" r="B2" t="s">
        <v>520</v>
      </c>
      <c s="2" r="C2" t="s">
        <v>521</v>
      </c>
      <c s="2" r="D2" t="s">
        <v>522</v>
      </c>
    </row>
    <row spans="1:4" r="3">
      <c s="3" r="A3" t="s">
        <v>523</v>
      </c>
    </row>
    <row spans="1:4" r="4">
      <c s="4" r="A4" t="s">
        <v>524</v>
      </c>
      <c s="6" r="B4" t="n">
        <v>1059825</v>
      </c>
    </row>
    <row spans="1:4" r="5">
      <c s="4" r="A5" t="s">
        <v>525</v>
      </c>
      <c s="7" r="B5" t="n">
        <v>32</v>
      </c>
    </row>
    <row spans="1:4" r="6">
      <c s="4" r="A6" t="s">
        <v>526</v>
      </c>
      <c s="6" r="B6" t="n">
        <v>1059825</v>
      </c>
      <c s="6" r="D6" t="n">
        <v>598850</v>
      </c>
    </row>
    <row spans="1:4" r="7">
      <c s="4" r="A7" t="s">
        <v>527</v>
      </c>
      <c s="6" r="B7" t="n">
        <v>668318</v>
      </c>
    </row>
    <row spans="1:4" r="8">
      <c s="4" r="A8" t="s">
        <v>528</v>
      </c>
      <c s="7" r="B8" t="n">
        <v>2</v>
      </c>
    </row>
    <row spans="1:4" r="9">
      <c s="4" r="A9" t="s">
        <v>529</v>
      </c>
      <c s="6" r="C9" t="n">
        <v>241794</v>
      </c>
    </row>
    <row spans="1:4" r="10">
      <c s="4" r="A10" t="s">
        <v>530</v>
      </c>
      <c s="7" r="C10" t="n">
        <v>361</v>
      </c>
    </row>
    <row spans="1:4" r="11">
      <c s="4" r="A11" t="s">
        <v>531</v>
      </c>
      <c s="9" r="C11" t="n">
        <v>1.48</v>
      </c>
    </row>
    <row spans="1:4" r="12">
      <c s="4" r="A12" t="s">
        <v>532</v>
      </c>
      <c s="6" r="C12" t="n">
        <v>46</v>
      </c>
    </row>
    <row spans="1:4" r="13">
      <c s="4" r="A13" t="s">
        <v>533</v>
      </c>
      <c s="9" r="C13" t="n">
        <v>0.04</v>
      </c>
    </row>
    <row spans="1:4" r="14">
      <c s="4" r="A14" t="s">
        <v>534</v>
      </c>
      <c s="4" r="C14" t="s">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536</v>
      </c>
      <c s="2" r="B1" t="s">
        <v>323</v>
      </c>
    </row>
    <row spans="1:3" r="2">
      <c s="2" r="B2" t="s">
        <v>537</v>
      </c>
      <c s="2" r="C2" t="s">
        <v>538</v>
      </c>
    </row>
    <row spans="1:3" r="3">
      <c s="4" r="A3" t="s">
        <v>539</v>
      </c>
    </row>
    <row spans="1:3" r="4">
      <c s="3" r="A4" t="s">
        <v>523</v>
      </c>
    </row>
    <row spans="1:3" r="5">
      <c s="4" r="A5" t="s">
        <v>540</v>
      </c>
      <c s="7" r="B5" t="n">
        <v>32</v>
      </c>
    </row>
    <row spans="1:3" r="6">
      <c s="4" r="A6" t="s">
        <v>534</v>
      </c>
      <c s="4" r="B6" t="s">
        <v>535</v>
      </c>
    </row>
    <row spans="1:3" r="7">
      <c s="4" r="A7" t="s">
        <v>541</v>
      </c>
    </row>
    <row spans="1:3" r="8">
      <c s="3" r="A8" t="s">
        <v>523</v>
      </c>
    </row>
    <row spans="1:3" r="9">
      <c s="4" r="A9" t="s">
        <v>542</v>
      </c>
      <c s="6" r="B9" t="n">
        <v>70000</v>
      </c>
    </row>
    <row spans="1:3" r="10">
      <c s="4" r="A10" t="s">
        <v>543</v>
      </c>
      <c s="7" r="B10" t="n">
        <v>40</v>
      </c>
    </row>
    <row spans="1:3" r="11">
      <c s="4" r="A11" t="s">
        <v>544</v>
      </c>
      <c s="6" r="C11" t="n">
        <v>7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s="1" r="A1" t="s">
        <v>545</v>
      </c>
      <c s="2" r="B1" t="s">
        <v>323</v>
      </c>
      <c s="2" r="C1" t="s">
        <v>1</v>
      </c>
    </row>
    <row spans="1:6" r="2">
      <c s="2" r="B2" t="s">
        <v>546</v>
      </c>
      <c s="2" r="C2" t="s">
        <v>27</v>
      </c>
      <c s="2" r="D2" t="s">
        <v>28</v>
      </c>
      <c s="2" r="E2" t="s">
        <v>74</v>
      </c>
      <c s="2" r="F2" t="s">
        <v>547</v>
      </c>
    </row>
    <row spans="1:6" r="3">
      <c s="3" r="A3" t="s">
        <v>523</v>
      </c>
    </row>
    <row spans="1:6" r="4">
      <c s="4" r="A4" t="s">
        <v>89</v>
      </c>
      <c s="7" r="C4" t="n">
        <v>2</v>
      </c>
      <c s="7" r="D4" t="n">
        <v>19</v>
      </c>
      <c s="7" r="E4" t="n">
        <v>-3</v>
      </c>
    </row>
    <row spans="1:6" r="5">
      <c s="4" r="A5" t="s">
        <v>548</v>
      </c>
    </row>
    <row spans="1:6" r="6">
      <c s="3" r="A6" t="s">
        <v>523</v>
      </c>
    </row>
    <row spans="1:6" r="7">
      <c s="4" r="A7" t="s">
        <v>549</v>
      </c>
      <c s="7" r="B7" t="n">
        <v>1</v>
      </c>
    </row>
    <row spans="1:6" r="8">
      <c s="4" r="A8" t="s">
        <v>550</v>
      </c>
      <c s="6" r="B8" t="n">
        <v>16667</v>
      </c>
    </row>
    <row spans="1:6" r="9">
      <c s="4" r="A9" t="s">
        <v>551</v>
      </c>
      <c s="4" r="B9" t="s">
        <v>421</v>
      </c>
    </row>
    <row spans="1:6" r="10">
      <c s="4" r="A10" t="s">
        <v>552</v>
      </c>
      <c s="4" r="B10" t="s">
        <v>553</v>
      </c>
    </row>
    <row spans="1:6" r="11">
      <c s="4" r="A11" t="s">
        <v>534</v>
      </c>
      <c s="4" r="E11" t="s">
        <v>554</v>
      </c>
    </row>
    <row spans="1:6" r="12">
      <c s="4" r="A12" t="s">
        <v>540</v>
      </c>
      <c s="7" r="B12" t="n">
        <v>24</v>
      </c>
    </row>
    <row spans="1:6" r="13">
      <c s="4" r="A13" t="s">
        <v>555</v>
      </c>
      <c s="4" r="E13" t="s">
        <v>556</v>
      </c>
    </row>
    <row spans="1:6" r="14">
      <c s="4" r="A14" t="s">
        <v>557</v>
      </c>
      <c s="6" r="F14" t="n">
        <v>13274</v>
      </c>
    </row>
    <row spans="1:6" r="15">
      <c s="4" r="A15" t="s">
        <v>558</v>
      </c>
      <c s="7" r="F15" t="n">
        <v>27</v>
      </c>
    </row>
    <row spans="1:6" r="16">
      <c s="4" r="A16" t="s">
        <v>559</v>
      </c>
      <c s="7" r="F16" t="n">
        <v>2</v>
      </c>
    </row>
    <row spans="1:6" r="17">
      <c s="4" r="A17" t="s">
        <v>544</v>
      </c>
      <c s="4" r="C17" t="s">
        <v>34</v>
      </c>
      <c s="6" r="D17" t="n">
        <v>3393</v>
      </c>
    </row>
    <row spans="1:6" r="18">
      <c s="4" r="A18" t="s">
        <v>560</v>
      </c>
    </row>
    <row spans="1:6" r="19">
      <c s="3" r="A19" t="s">
        <v>523</v>
      </c>
    </row>
    <row spans="1:6" r="20">
      <c s="4" r="A20" t="s">
        <v>561</v>
      </c>
      <c s="7" r="D20" t="n">
        <v>24</v>
      </c>
    </row>
    <row spans="1:6" r="21">
      <c s="4" r="A21" t="s">
        <v>562</v>
      </c>
      <c s="9" r="D21" t="n">
        <v>2.48</v>
      </c>
    </row>
    <row spans="1:6" r="22">
      <c s="4" r="A22" t="s">
        <v>563</v>
      </c>
      <c s="4" r="D22" t="s">
        <v>564</v>
      </c>
    </row>
    <row spans="1:6" r="23">
      <c s="4" r="A23" t="s">
        <v>565</v>
      </c>
      <c s="4" r="D23" t="s">
        <v>566</v>
      </c>
    </row>
    <row spans="1:6" r="24">
      <c s="4" r="A24" t="s">
        <v>567</v>
      </c>
      <c s="4" r="D24" t="s">
        <v>568</v>
      </c>
    </row>
    <row spans="1:6" r="25">
      <c s="4" r="A25" t="s">
        <v>569</v>
      </c>
      <c s="7" r="D25" t="n">
        <v>2</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r="A1" t="s">
        <v>570</v>
      </c>
      <c s="2" r="B1" t="s">
        <v>1</v>
      </c>
    </row>
    <row spans="1:2" r="2">
      <c s="2" r="B2" t="s">
        <v>2</v>
      </c>
    </row>
    <row spans="1:2" r="3">
      <c s="3" r="A3" t="s">
        <v>571</v>
      </c>
    </row>
    <row spans="1:2" r="4">
      <c s="4" r="A4" t="s">
        <v>544</v>
      </c>
      <c s="6" r="B4" t="n">
        <v>3393</v>
      </c>
    </row>
    <row spans="1:2" r="5">
      <c s="4" r="A5" t="s">
        <v>572</v>
      </c>
      <c s="6" r="B5" t="n">
        <v>-3393</v>
      </c>
    </row>
    <row spans="1:2" r="6">
      <c s="4" r="A6" t="s">
        <v>544</v>
      </c>
      <c s="4" r="B6" t="s">
        <v>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6"/>
    <col customWidth="1" max="5" min="5" width="14"/>
  </cols>
  <sheetData>
    <row spans="1:5" r="1">
      <c s="1" r="A1" t="s">
        <v>573</v>
      </c>
      <c s="2" r="C1" t="s">
        <v>574</v>
      </c>
      <c s="2" r="D1" t="s">
        <v>1</v>
      </c>
    </row>
    <row spans="1:5" r="2">
      <c s="2" r="C2" t="s">
        <v>575</v>
      </c>
      <c s="2" r="D2" t="s">
        <v>27</v>
      </c>
      <c s="2" r="E2" t="s">
        <v>28</v>
      </c>
    </row>
    <row spans="1:5" r="3">
      <c s="3" r="A3" t="s">
        <v>506</v>
      </c>
    </row>
    <row spans="1:5" r="4">
      <c s="4" r="A4" t="s">
        <v>50</v>
      </c>
      <c s="7" r="D4" t="n">
        <v>2169</v>
      </c>
      <c s="4" r="E4" t="s">
        <v>34</v>
      </c>
    </row>
    <row spans="1:5" r="5">
      <c s="4" r="A5" t="s">
        <v>576</v>
      </c>
    </row>
    <row spans="1:5" r="6">
      <c s="3" r="A6" t="s">
        <v>506</v>
      </c>
    </row>
    <row spans="1:5" r="7">
      <c s="4" r="A7" t="s">
        <v>577</v>
      </c>
      <c s="6" r="D7" t="n">
        <v>1149</v>
      </c>
    </row>
    <row spans="1:5" r="8">
      <c s="4" r="A8" t="s">
        <v>578</v>
      </c>
      <c s="6" r="D8" t="n">
        <v>106</v>
      </c>
    </row>
    <row spans="1:5" r="9">
      <c s="4" r="A9" t="s">
        <v>579</v>
      </c>
      <c s="6" r="D9" t="n">
        <v>2169</v>
      </c>
    </row>
    <row spans="1:5" r="10">
      <c s="4" r="A10" t="s">
        <v>580</v>
      </c>
      <c s="7" r="D10" t="n">
        <v>35</v>
      </c>
    </row>
    <row spans="1:5" r="11">
      <c s="4" r="A11" t="s">
        <v>581</v>
      </c>
      <c s="6" r="D11" t="n">
        <v>51511</v>
      </c>
    </row>
    <row spans="1:5" r="12">
      <c s="4" r="A12" t="s">
        <v>582</v>
      </c>
    </row>
    <row spans="1:5" r="13">
      <c s="3" r="A13" t="s">
        <v>506</v>
      </c>
    </row>
    <row spans="1:5" r="14">
      <c s="4" r="A14" t="s">
        <v>577</v>
      </c>
      <c s="7" r="D14" t="n">
        <v>231</v>
      </c>
    </row>
    <row spans="1:5" r="15">
      <c s="4" r="A15" t="s">
        <v>583</v>
      </c>
      <c s="4" r="D15" t="s">
        <v>584</v>
      </c>
    </row>
    <row spans="1:5" r="16">
      <c s="4" r="A16" t="s">
        <v>511</v>
      </c>
      <c s="4" r="D16" t="s">
        <v>585</v>
      </c>
    </row>
    <row spans="1:5" r="17">
      <c s="4" r="A17" t="s">
        <v>465</v>
      </c>
      <c s="4" r="D17" t="s">
        <v>466</v>
      </c>
    </row>
    <row spans="1:5" r="18">
      <c s="4" r="A18" t="s">
        <v>586</v>
      </c>
      <c s="4" r="B18" t="s">
        <v>496</v>
      </c>
      <c s="4" r="D18" t="s">
        <v>587</v>
      </c>
    </row>
    <row spans="1:5" r="19">
      <c s="4" r="A19" t="s">
        <v>588</v>
      </c>
    </row>
    <row spans="1:5" r="20">
      <c s="3" r="A20" t="s">
        <v>506</v>
      </c>
    </row>
    <row spans="1:5" r="21">
      <c s="4" r="A21" t="s">
        <v>577</v>
      </c>
      <c s="7" r="D21" t="n">
        <v>150</v>
      </c>
    </row>
    <row spans="1:5" r="22">
      <c s="4" r="A22" t="s">
        <v>583</v>
      </c>
      <c s="4" r="D22" t="s">
        <v>589</v>
      </c>
    </row>
    <row spans="1:5" r="23">
      <c s="4" r="A23" t="s">
        <v>511</v>
      </c>
      <c s="4" r="B23" t="s">
        <v>590</v>
      </c>
      <c s="4" r="D23" t="s">
        <v>591</v>
      </c>
    </row>
    <row spans="1:5" r="24">
      <c s="4" r="A24" t="s">
        <v>465</v>
      </c>
      <c s="4" r="D24" t="s">
        <v>468</v>
      </c>
    </row>
    <row spans="1:5" r="25">
      <c s="4" r="A25" t="s">
        <v>586</v>
      </c>
      <c s="4" r="B25" t="s">
        <v>496</v>
      </c>
      <c s="4" r="D25" t="s">
        <v>592</v>
      </c>
    </row>
    <row spans="1:5" r="26">
      <c s="4" r="A26" t="s">
        <v>593</v>
      </c>
      <c s="4" r="D26" t="s">
        <v>594</v>
      </c>
    </row>
    <row spans="1:5" r="27">
      <c s="4" r="A27" t="s">
        <v>595</v>
      </c>
    </row>
    <row spans="1:5" r="28">
      <c s="3" r="A28" t="s">
        <v>506</v>
      </c>
    </row>
    <row spans="1:5" r="29">
      <c s="4" r="A29" t="s">
        <v>577</v>
      </c>
      <c s="7" r="D29" t="n">
        <v>46</v>
      </c>
    </row>
    <row spans="1:5" r="30">
      <c s="4" r="A30" t="s">
        <v>583</v>
      </c>
      <c s="4" r="D30" t="s">
        <v>596</v>
      </c>
    </row>
    <row spans="1:5" r="31">
      <c s="4" r="A31" t="s">
        <v>511</v>
      </c>
      <c s="4" r="D31" t="s">
        <v>597</v>
      </c>
    </row>
    <row spans="1:5" r="32">
      <c s="4" r="A32" t="s">
        <v>465</v>
      </c>
      <c s="4" r="D32" t="s">
        <v>421</v>
      </c>
    </row>
    <row spans="1:5" r="33">
      <c s="4" r="A33" t="s">
        <v>586</v>
      </c>
      <c s="4" r="B33" t="s">
        <v>496</v>
      </c>
      <c s="4" r="D33" t="s">
        <v>598</v>
      </c>
    </row>
    <row spans="1:5" r="34">
      <c s="4" r="A34" t="s">
        <v>599</v>
      </c>
    </row>
    <row spans="1:5" r="35">
      <c s="3" r="A35" t="s">
        <v>506</v>
      </c>
    </row>
    <row spans="1:5" r="36">
      <c s="4" r="A36" t="s">
        <v>577</v>
      </c>
      <c s="7" r="D36" t="n">
        <v>105</v>
      </c>
    </row>
    <row spans="1:5" r="37">
      <c s="4" r="A37" t="s">
        <v>583</v>
      </c>
      <c s="4" r="D37" t="s">
        <v>600</v>
      </c>
    </row>
    <row spans="1:5" r="38">
      <c s="4" r="A38" t="s">
        <v>511</v>
      </c>
      <c s="4" r="D38" t="s">
        <v>601</v>
      </c>
    </row>
    <row spans="1:5" r="39">
      <c s="4" r="A39" t="s">
        <v>465</v>
      </c>
      <c s="4" r="D39" t="s">
        <v>466</v>
      </c>
    </row>
    <row spans="1:5" r="40">
      <c s="4" r="A40" t="s">
        <v>586</v>
      </c>
      <c s="4" r="B40" t="s">
        <v>496</v>
      </c>
      <c s="4" r="D40" t="s">
        <v>587</v>
      </c>
    </row>
    <row spans="1:5" r="41">
      <c s="4" r="A41" t="s">
        <v>602</v>
      </c>
    </row>
    <row spans="1:5" r="42">
      <c s="3" r="A42" t="s">
        <v>506</v>
      </c>
    </row>
    <row spans="1:5" r="43">
      <c s="4" r="A43" t="s">
        <v>577</v>
      </c>
      <c s="7" r="D43" t="n">
        <v>158</v>
      </c>
    </row>
    <row spans="1:5" r="44">
      <c s="4" r="A44" t="s">
        <v>583</v>
      </c>
      <c s="4" r="D44" t="s">
        <v>600</v>
      </c>
    </row>
    <row spans="1:5" r="45">
      <c s="4" r="A45" t="s">
        <v>511</v>
      </c>
      <c s="4" r="D45" t="s">
        <v>601</v>
      </c>
    </row>
    <row spans="1:5" r="46">
      <c s="4" r="A46" t="s">
        <v>465</v>
      </c>
      <c s="4" r="D46" t="s">
        <v>466</v>
      </c>
    </row>
    <row spans="1:5" r="47">
      <c s="4" r="A47" t="s">
        <v>586</v>
      </c>
      <c s="4" r="B47" t="s">
        <v>496</v>
      </c>
      <c s="4" r="D47" t="s">
        <v>587</v>
      </c>
    </row>
    <row spans="1:5" r="48">
      <c s="4" r="A48" t="s">
        <v>603</v>
      </c>
    </row>
    <row spans="1:5" r="49">
      <c s="3" r="A49" t="s">
        <v>506</v>
      </c>
    </row>
    <row spans="1:5" r="50">
      <c s="4" r="A50" t="s">
        <v>577</v>
      </c>
      <c s="7" r="D50" t="n">
        <v>159</v>
      </c>
    </row>
    <row spans="1:5" r="51">
      <c s="4" r="A51" t="s">
        <v>583</v>
      </c>
      <c s="4" r="D51" t="s">
        <v>584</v>
      </c>
    </row>
    <row spans="1:5" r="52">
      <c s="4" r="A52" t="s">
        <v>511</v>
      </c>
      <c s="4" r="D52" t="s">
        <v>604</v>
      </c>
    </row>
    <row spans="1:5" r="53">
      <c s="4" r="A53" t="s">
        <v>465</v>
      </c>
      <c s="4" r="D53" t="s">
        <v>466</v>
      </c>
    </row>
    <row spans="1:5" r="54">
      <c s="4" r="A54" t="s">
        <v>586</v>
      </c>
      <c s="4" r="B54" t="s">
        <v>496</v>
      </c>
      <c s="4" r="D54" t="s">
        <v>605</v>
      </c>
    </row>
    <row spans="1:5" r="55">
      <c s="4" r="A55" t="s">
        <v>606</v>
      </c>
    </row>
    <row spans="1:5" r="56">
      <c s="3" r="A56" t="s">
        <v>506</v>
      </c>
    </row>
    <row spans="1:5" r="57">
      <c s="4" r="A57" t="s">
        <v>577</v>
      </c>
      <c s="7" r="D57" t="n">
        <v>300</v>
      </c>
    </row>
    <row spans="1:5" r="58">
      <c s="4" r="A58" t="s">
        <v>583</v>
      </c>
      <c s="4" r="D58" t="s">
        <v>607</v>
      </c>
    </row>
    <row spans="1:5" r="59">
      <c s="4" r="A59" t="s">
        <v>511</v>
      </c>
      <c s="4" r="D59" t="s">
        <v>608</v>
      </c>
    </row>
    <row spans="1:5" r="60">
      <c s="4" r="A60" t="s">
        <v>465</v>
      </c>
      <c s="4" r="D60" t="s">
        <v>468</v>
      </c>
    </row>
    <row spans="1:5" r="61">
      <c s="4" r="A61" t="s">
        <v>586</v>
      </c>
      <c s="4" r="B61" t="s">
        <v>496</v>
      </c>
      <c s="4" r="D61" t="s">
        <v>598</v>
      </c>
    </row>
    <row spans="1:5" r="62">
      <c s="4" r="A62" t="s">
        <v>609</v>
      </c>
    </row>
    <row spans="1:5" r="63">
      <c s="3" r="A63" t="s">
        <v>506</v>
      </c>
    </row>
    <row spans="1:5" r="64">
      <c s="4" r="A64" t="s">
        <v>580</v>
      </c>
      <c s="7" r="C64" t="n">
        <v>1149</v>
      </c>
    </row>
    <row spans="1:5" r="65">
      <c s="4" r="A65" t="s">
        <v>581</v>
      </c>
      <c s="6" r="C65" t="n">
        <v>1394936</v>
      </c>
    </row>
    <row spans="1:5" r="66">
      <c r="A66" t="n"/>
    </row>
    <row spans="1:5" r="67">
      <c s="4" r="A67" t="s">
        <v>496</v>
      </c>
      <c s="4" r="B67" t="s">
        <v>610</v>
      </c>
    </row>
    <row spans="1:5" r="68">
      <c s="4" r="A68" t="s">
        <v>590</v>
      </c>
      <c s="4" r="B68" t="s">
        <v>611</v>
      </c>
    </row>
  </sheetData>
  <mergeCells count="4">
    <mergeCell ref="A1:B2"/>
    <mergeCell ref="A66:D66"/>
    <mergeCell ref="B67:D67"/>
    <mergeCell ref="B68:D6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164</v>
      </c>
      <c s="2" r="B1" t="s">
        <v>1</v>
      </c>
    </row>
    <row spans="1:2" r="2">
      <c s="2" r="B2" t="s">
        <v>165</v>
      </c>
    </row>
    <row spans="1:2" r="3">
      <c s="3" r="A3" t="s">
        <v>166</v>
      </c>
    </row>
    <row spans="1:2" r="4">
      <c s="4" r="A4" t="s">
        <v>167</v>
      </c>
      <c s="7" r="B4" t="n">
        <v>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12</v>
      </c>
      <c s="2" r="B1" t="s">
        <v>27</v>
      </c>
      <c s="2" r="C1" t="s">
        <v>28</v>
      </c>
    </row>
    <row spans="1:3" r="2">
      <c s="3" r="A2" t="s">
        <v>197</v>
      </c>
    </row>
    <row spans="1:3" r="3">
      <c s="4" r="A3" t="s">
        <v>613</v>
      </c>
      <c s="7" r="B3" t="n">
        <v>132</v>
      </c>
      <c s="7" r="C3" t="n">
        <v>130</v>
      </c>
    </row>
    <row spans="1:3" r="4">
      <c s="4" r="A4" t="s">
        <v>614</v>
      </c>
      <c s="6" r="B4" t="n">
        <v>15</v>
      </c>
      <c s="6" r="C4" t="n">
        <v>27</v>
      </c>
    </row>
    <row spans="1:3" r="5">
      <c s="4" r="A5" t="s">
        <v>615</v>
      </c>
      <c s="6" r="B5" t="n">
        <v>22</v>
      </c>
      <c s="6" r="C5" t="n">
        <v>52</v>
      </c>
    </row>
    <row spans="1:3" r="6">
      <c s="4" r="A6" t="s">
        <v>46</v>
      </c>
      <c s="7" r="B6" t="n">
        <v>169</v>
      </c>
      <c s="7" r="C6" t="n">
        <v>2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16</v>
      </c>
      <c s="2" r="B1" t="s">
        <v>617</v>
      </c>
      <c s="2" r="C1" t="s">
        <v>618</v>
      </c>
      <c s="2" r="D1" t="s">
        <v>619</v>
      </c>
      <c s="2" r="E1" t="s">
        <v>620</v>
      </c>
      <c s="2" r="F1" t="s">
        <v>27</v>
      </c>
      <c s="2" r="G1" t="s">
        <v>28</v>
      </c>
      <c s="2" r="H1" t="s">
        <v>74</v>
      </c>
    </row>
    <row spans="1:8" r="2">
      <c s="3" r="A2" t="s">
        <v>621</v>
      </c>
    </row>
    <row spans="1:8" r="3">
      <c s="4" r="A3" t="s">
        <v>66</v>
      </c>
      <c s="6" r="F3" t="n">
        <v>1000000</v>
      </c>
      <c s="6" r="G3" t="n">
        <v>1000000</v>
      </c>
    </row>
    <row spans="1:8" r="4">
      <c s="4" r="A4" t="s">
        <v>67</v>
      </c>
      <c s="6" r="F4" t="n">
        <v>0</v>
      </c>
      <c s="6" r="G4" t="n">
        <v>0</v>
      </c>
    </row>
    <row spans="1:8" r="5">
      <c s="4" r="A5" t="s">
        <v>68</v>
      </c>
      <c s="6" r="F5" t="n">
        <v>0</v>
      </c>
      <c s="6" r="G5" t="n">
        <v>0</v>
      </c>
    </row>
    <row spans="1:8" r="6">
      <c s="4" r="A6" t="s">
        <v>259</v>
      </c>
      <c s="7" r="F6" t="n">
        <v>239</v>
      </c>
      <c s="7" r="G6" t="n">
        <v>538</v>
      </c>
      <c s="7" r="H6" t="n">
        <v>225</v>
      </c>
    </row>
    <row spans="1:8" r="7">
      <c s="4" r="A7" t="s">
        <v>122</v>
      </c>
      <c s="6" r="F7" t="n">
        <v>76</v>
      </c>
    </row>
    <row spans="1:8" r="8">
      <c s="4" r="A8" t="s">
        <v>576</v>
      </c>
    </row>
    <row spans="1:8" r="9">
      <c s="3" r="A9" t="s">
        <v>621</v>
      </c>
    </row>
    <row spans="1:8" r="10">
      <c s="4" r="A10" t="s">
        <v>580</v>
      </c>
      <c s="7" r="F10" t="n">
        <v>35</v>
      </c>
    </row>
    <row spans="1:8" r="11">
      <c s="4" r="A11" t="s">
        <v>581</v>
      </c>
      <c s="6" r="F11" t="n">
        <v>51511</v>
      </c>
    </row>
    <row spans="1:8" r="12">
      <c s="4" r="A12" t="s">
        <v>103</v>
      </c>
    </row>
    <row spans="1:8" r="13">
      <c s="3" r="A13" t="s">
        <v>621</v>
      </c>
    </row>
    <row spans="1:8" r="14">
      <c s="4" r="A14" t="s">
        <v>622</v>
      </c>
      <c s="6" r="B14" t="n">
        <v>72500</v>
      </c>
      <c s="6" r="C14" t="n">
        <v>45000</v>
      </c>
      <c s="6" r="D14" t="n">
        <v>40000</v>
      </c>
      <c s="6" r="E14" t="n">
        <v>48750</v>
      </c>
    </row>
    <row spans="1:8" r="15">
      <c s="4" r="A15" t="s">
        <v>623</v>
      </c>
      <c s="9" r="B15" t="n">
        <v>1.56</v>
      </c>
      <c s="9" r="C15" t="n">
        <v>2.8</v>
      </c>
      <c s="9" r="D15" t="n">
        <v>13.44</v>
      </c>
    </row>
    <row spans="1:8" r="16">
      <c s="4" r="A16" t="s">
        <v>624</v>
      </c>
    </row>
    <row spans="1:8" r="17">
      <c s="3" r="A17" t="s">
        <v>621</v>
      </c>
    </row>
    <row spans="1:8" r="18">
      <c s="4" r="A18" t="s">
        <v>122</v>
      </c>
      <c s="7" r="F18" t="n">
        <v>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625</v>
      </c>
      <c s="2" r="B1" t="s">
        <v>1</v>
      </c>
    </row>
    <row spans="1:4" r="2">
      <c s="2" r="B2" t="s">
        <v>27</v>
      </c>
      <c s="2" r="C2" t="s">
        <v>28</v>
      </c>
      <c s="2" r="D2" t="s">
        <v>74</v>
      </c>
    </row>
    <row spans="1:4" r="3">
      <c s="3" r="A3" t="s">
        <v>202</v>
      </c>
    </row>
    <row spans="1:4" r="4">
      <c s="4" r="A4" t="s">
        <v>114</v>
      </c>
      <c s="4" r="B4" t="s">
        <v>34</v>
      </c>
      <c s="4" r="C4" t="s">
        <v>34</v>
      </c>
      <c s="7" r="D4" t="n">
        <v>4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626</v>
      </c>
      <c s="2" r="B1" t="s">
        <v>1</v>
      </c>
    </row>
    <row spans="1:4" r="2">
      <c s="2" r="B2" t="s">
        <v>27</v>
      </c>
      <c s="2" r="C2" t="s">
        <v>28</v>
      </c>
      <c s="2" r="D2" t="s">
        <v>74</v>
      </c>
    </row>
    <row spans="1:4" r="3">
      <c s="3" r="A3" t="s">
        <v>627</v>
      </c>
    </row>
    <row spans="1:4" r="4">
      <c s="4" r="A4" t="s">
        <v>628</v>
      </c>
      <c s="4" r="B4" t="s">
        <v>34</v>
      </c>
      <c s="4" r="C4" t="s">
        <v>34</v>
      </c>
    </row>
    <row spans="1:4" r="5">
      <c s="4" r="A5" t="s">
        <v>629</v>
      </c>
      <c s="4" r="C5" t="s">
        <v>630</v>
      </c>
    </row>
    <row spans="1:4" r="6">
      <c s="4" r="A6" t="s">
        <v>631</v>
      </c>
      <c s="7" r="B6" t="n">
        <v>1400000</v>
      </c>
      <c s="7" r="C6" t="n">
        <v>500000</v>
      </c>
      <c s="7" r="D6" t="n">
        <v>400000</v>
      </c>
    </row>
    <row spans="1:4" r="7">
      <c s="4" r="A7" t="s">
        <v>632</v>
      </c>
      <c s="4" r="B7" t="s">
        <v>633</v>
      </c>
      <c s="4" r="C7" t="s">
        <v>634</v>
      </c>
      <c s="4" r="D7" t="s">
        <v>635</v>
      </c>
    </row>
    <row spans="1:4" r="8">
      <c s="4" r="A8" t="s">
        <v>636</v>
      </c>
      <c s="4" r="B8" t="s">
        <v>637</v>
      </c>
      <c s="4" r="C8" t="s">
        <v>637</v>
      </c>
      <c s="4" r="D8" t="s">
        <v>637</v>
      </c>
    </row>
    <row spans="1:4" r="9">
      <c s="4" r="A9" t="s">
        <v>638</v>
      </c>
    </row>
    <row spans="1:4" r="10">
      <c s="3" r="A10" t="s">
        <v>627</v>
      </c>
    </row>
    <row spans="1:4" r="11">
      <c s="4" r="A11" t="s">
        <v>636</v>
      </c>
      <c s="4" r="B11" t="s">
        <v>639</v>
      </c>
    </row>
    <row spans="1:4" r="12">
      <c s="4" r="A12" t="s">
        <v>640</v>
      </c>
    </row>
    <row spans="1:4" r="13">
      <c s="3" r="A13" t="s">
        <v>627</v>
      </c>
    </row>
    <row spans="1:4" r="14">
      <c s="4" r="A14" t="s">
        <v>636</v>
      </c>
      <c s="4" r="B14" t="s">
        <v>630</v>
      </c>
    </row>
    <row spans="1:4" r="15">
      <c s="4" r="A15" t="s">
        <v>333</v>
      </c>
    </row>
    <row spans="1:4" r="16">
      <c s="3" r="A16" t="s">
        <v>627</v>
      </c>
    </row>
    <row spans="1:4" r="17">
      <c s="4" r="A17" t="s">
        <v>641</v>
      </c>
      <c s="7" r="C17" t="n">
        <v>877000</v>
      </c>
    </row>
    <row spans="1:4" r="18">
      <c s="4" r="A18" t="s">
        <v>642</v>
      </c>
      <c s="7" r="B18" t="n">
        <v>6241000</v>
      </c>
      <c s="6" r="C18" t="n">
        <v>6241000</v>
      </c>
    </row>
    <row spans="1:4" r="19">
      <c s="4" r="A19" t="s">
        <v>643</v>
      </c>
    </row>
    <row spans="1:4" r="20">
      <c s="3" r="A20" t="s">
        <v>627</v>
      </c>
    </row>
    <row spans="1:4" r="21">
      <c s="4" r="A21" t="s">
        <v>644</v>
      </c>
      <c s="7" r="B21" t="n">
        <v>867000</v>
      </c>
      <c s="7" r="C21" t="n">
        <v>159000</v>
      </c>
      <c s="4" r="D21" t="s">
        <v>34</v>
      </c>
    </row>
    <row spans="1:4" r="22">
      <c s="4" r="A22" t="s">
        <v>636</v>
      </c>
      <c s="4" r="B22" t="s">
        <v>645</v>
      </c>
      <c s="4" r="C22" t="s">
        <v>645</v>
      </c>
      <c s="4" r="D22" t="s">
        <v>645</v>
      </c>
    </row>
    <row spans="1:4" r="23">
      <c s="4" r="A23" t="s">
        <v>646</v>
      </c>
    </row>
    <row spans="1:4" r="24">
      <c s="3" r="A24" t="s">
        <v>627</v>
      </c>
    </row>
    <row spans="1:4" r="25">
      <c s="4" r="A25" t="s">
        <v>644</v>
      </c>
      <c s="7" r="B25" t="n">
        <v>2361000</v>
      </c>
      <c s="7" r="C25" t="n">
        <v>2091000</v>
      </c>
    </row>
    <row spans="1:4" r="26">
      <c s="4" r="A26" t="s">
        <v>647</v>
      </c>
      <c s="4" r="C26" t="s">
        <v>648</v>
      </c>
    </row>
    <row spans="1:4" r="27">
      <c s="4" r="A27" t="s">
        <v>649</v>
      </c>
    </row>
    <row spans="1:4" r="28">
      <c s="3" r="A28" t="s">
        <v>627</v>
      </c>
    </row>
    <row spans="1:4" r="29">
      <c s="4" r="A29" t="s">
        <v>644</v>
      </c>
      <c s="7" r="B29" t="n">
        <v>606000</v>
      </c>
      <c s="7" r="C29" t="n">
        <v>599000</v>
      </c>
    </row>
    <row spans="1:4" r="30">
      <c s="4" r="A30" t="s">
        <v>647</v>
      </c>
      <c s="4" r="B30" t="s">
        <v>650</v>
      </c>
    </row>
    <row spans="1:4" r="31">
      <c s="4" r="A31" t="s">
        <v>636</v>
      </c>
      <c s="4" r="B31" t="s">
        <v>6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651</v>
      </c>
      <c s="2" r="B1" t="s">
        <v>1</v>
      </c>
    </row>
    <row spans="1:4" r="2">
      <c s="2" r="B2" t="s">
        <v>27</v>
      </c>
      <c s="2" r="C2" t="s">
        <v>28</v>
      </c>
      <c s="2" r="D2" t="s">
        <v>74</v>
      </c>
    </row>
    <row spans="1:4" r="3">
      <c s="3" r="A3" t="s">
        <v>205</v>
      </c>
    </row>
    <row spans="1:4" r="4">
      <c s="4" r="A4" t="s">
        <v>652</v>
      </c>
      <c s="4" r="B4" t="s">
        <v>637</v>
      </c>
      <c s="4" r="C4" t="s">
        <v>637</v>
      </c>
      <c s="4" r="D4" t="s">
        <v>637</v>
      </c>
    </row>
    <row spans="1:4" r="5">
      <c s="4" r="A5" t="s">
        <v>653</v>
      </c>
      <c s="4" r="B5" t="s">
        <v>654</v>
      </c>
      <c s="4" r="C5" t="s">
        <v>654</v>
      </c>
      <c s="4" r="D5" t="s">
        <v>654</v>
      </c>
    </row>
    <row spans="1:4" r="6">
      <c s="4" r="A6" t="s">
        <v>655</v>
      </c>
      <c s="4" r="B6" t="s">
        <v>639</v>
      </c>
      <c s="4" r="C6" t="s">
        <v>639</v>
      </c>
      <c s="4" r="D6" t="s">
        <v>639</v>
      </c>
    </row>
    <row spans="1:4" r="7">
      <c s="4" r="A7" t="s">
        <v>656</v>
      </c>
      <c s="4" r="B7" t="s">
        <v>657</v>
      </c>
      <c s="4" r="C7" t="s">
        <v>658</v>
      </c>
      <c s="4" r="D7" t="s">
        <v>659</v>
      </c>
    </row>
    <row spans="1:4" r="8">
      <c s="4" r="A8" t="s">
        <v>660</v>
      </c>
      <c s="4" r="B8" t="s">
        <v>661</v>
      </c>
      <c s="4" r="C8" t="s">
        <v>662</v>
      </c>
      <c s="4" r="D8" t="s">
        <v>663</v>
      </c>
    </row>
    <row spans="1:4" r="9">
      <c s="4" r="A9" t="s">
        <v>664</v>
      </c>
      <c s="4" r="B9" t="s">
        <v>34</v>
      </c>
      <c s="4" r="C9" t="s">
        <v>665</v>
      </c>
      <c s="4" r="D9" t="s">
        <v>34</v>
      </c>
    </row>
    <row spans="1:4" r="10">
      <c s="4" r="A10" t="s">
        <v>632</v>
      </c>
      <c s="4" r="B10" t="s">
        <v>633</v>
      </c>
      <c s="4" r="C10" t="s">
        <v>634</v>
      </c>
      <c s="4" r="D10" t="s">
        <v>635</v>
      </c>
    </row>
    <row spans="1:4" r="11">
      <c s="4" r="A11" t="s">
        <v>666</v>
      </c>
      <c s="4" r="B11" t="s">
        <v>416</v>
      </c>
      <c s="4" r="C11" t="s">
        <v>667</v>
      </c>
      <c s="4" r="D11" t="s">
        <v>6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7</v>
      </c>
      <c s="2" r="C1" t="s">
        <v>28</v>
      </c>
    </row>
    <row spans="1:3" r="2">
      <c s="3" r="A2" t="s">
        <v>670</v>
      </c>
    </row>
    <row spans="1:3" r="3">
      <c s="4" r="A3" t="s">
        <v>671</v>
      </c>
      <c s="7" r="B3" t="n">
        <v>939</v>
      </c>
      <c s="7" r="C3" t="n">
        <v>838</v>
      </c>
    </row>
    <row spans="1:3" r="4">
      <c s="4" r="A4" t="s">
        <v>672</v>
      </c>
      <c s="7" r="B4" t="n">
        <v>-939</v>
      </c>
      <c s="7" r="C4" t="n">
        <v>-838</v>
      </c>
    </row>
    <row spans="1:3" r="5">
      <c s="4" r="A5" t="s">
        <v>673</v>
      </c>
      <c s="4" r="B5" t="s">
        <v>34</v>
      </c>
      <c s="4" r="C5" t="s">
        <v>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74</v>
      </c>
      <c s="2" r="B1" t="s">
        <v>1</v>
      </c>
    </row>
    <row spans="1:4" r="2">
      <c s="2" r="B2" t="s">
        <v>27</v>
      </c>
      <c s="2" r="C2" t="s">
        <v>28</v>
      </c>
      <c s="2" r="D2" t="s">
        <v>74</v>
      </c>
    </row>
    <row spans="1:4" r="3">
      <c s="3" r="A3" t="s">
        <v>675</v>
      </c>
    </row>
    <row spans="1:4" r="4">
      <c s="4" r="A4" t="s">
        <v>76</v>
      </c>
      <c s="7" r="B4" t="n">
        <v>1921</v>
      </c>
      <c s="7" r="C4" t="n">
        <v>43230</v>
      </c>
      <c s="7" r="D4" t="n">
        <v>200974</v>
      </c>
    </row>
    <row spans="1:4" r="5">
      <c s="4" r="A5" t="s">
        <v>676</v>
      </c>
    </row>
    <row spans="1:4" r="6">
      <c s="3" r="A6" t="s">
        <v>675</v>
      </c>
    </row>
    <row spans="1:4" r="7">
      <c s="4" r="A7" t="s">
        <v>76</v>
      </c>
      <c s="6" r="B7" t="n">
        <v>1184</v>
      </c>
      <c s="6" r="C7" t="n">
        <v>41321</v>
      </c>
      <c s="6" r="D7" t="n">
        <v>177836</v>
      </c>
    </row>
    <row spans="1:4" r="8">
      <c s="4" r="A8" t="s">
        <v>677</v>
      </c>
    </row>
    <row spans="1:4" r="9">
      <c s="3" r="A9" t="s">
        <v>675</v>
      </c>
    </row>
    <row spans="1:4" r="10">
      <c s="4" r="A10" t="s">
        <v>76</v>
      </c>
      <c s="7" r="B10" t="n">
        <v>737</v>
      </c>
      <c s="7" r="C10" t="n">
        <v>1909</v>
      </c>
      <c s="7" r="D10" t="n">
        <v>23138</v>
      </c>
    </row>
    <row spans="1:4" r="11">
      <c s="4" r="A11" t="s">
        <v>678</v>
      </c>
    </row>
    <row spans="1:4" r="12">
      <c s="3" r="A12" t="s">
        <v>675</v>
      </c>
    </row>
    <row spans="1:4" r="13">
      <c s="4" r="A13" t="s">
        <v>679</v>
      </c>
      <c s="4" r="B13" t="s">
        <v>330</v>
      </c>
      <c s="4" r="C13" t="s">
        <v>330</v>
      </c>
      <c s="4" r="D13" t="s">
        <v>3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7</v>
      </c>
      <c s="2" r="C2" t="s">
        <v>28</v>
      </c>
      <c s="2" r="D2" t="s">
        <v>74</v>
      </c>
    </row>
    <row spans="1:4" r="3">
      <c s="3" r="A3" t="s">
        <v>681</v>
      </c>
    </row>
    <row spans="1:4" r="4">
      <c s="4" r="A4" t="s">
        <v>682</v>
      </c>
      <c s="7" r="B4" t="n">
        <v>405</v>
      </c>
      <c s="7" r="C4" t="n">
        <v>600</v>
      </c>
      <c s="4" r="D4" t="s">
        <v>34</v>
      </c>
    </row>
    <row spans="1:4" r="5">
      <c s="4" r="A5" t="s">
        <v>45</v>
      </c>
      <c s="4" r="B5" t="s">
        <v>34</v>
      </c>
      <c s="7" r="C5" t="n">
        <v>100</v>
      </c>
    </row>
    <row spans="1:4" r="6">
      <c s="4" r="A6" t="s">
        <v>683</v>
      </c>
    </row>
    <row spans="1:4" r="7">
      <c s="3" r="A7" t="s">
        <v>681</v>
      </c>
    </row>
    <row spans="1:4" r="8">
      <c s="4" r="A8" t="s">
        <v>682</v>
      </c>
      <c s="7" r="B8" t="n">
        <v>405</v>
      </c>
    </row>
    <row spans="1:4" r="9">
      <c s="4" r="A9" t="s">
        <v>151</v>
      </c>
      <c s="7" r="B9" t="n">
        <v>505</v>
      </c>
    </row>
    <row spans="1:4" r="10">
      <c s="4" r="A10" t="s">
        <v>45</v>
      </c>
      <c s="4" r="B10" t="s">
        <v>34</v>
      </c>
    </row>
    <row spans="1:4" r="11">
      <c s="4" r="A11" t="s">
        <v>684</v>
      </c>
    </row>
    <row spans="1:4" r="12">
      <c s="3" r="A12" t="s">
        <v>681</v>
      </c>
    </row>
    <row spans="1:4" r="13">
      <c s="4" r="A13" t="s">
        <v>329</v>
      </c>
      <c s="4" r="B13" t="s">
        <v>3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5</v>
      </c>
      <c s="2" r="B1" t="s">
        <v>1</v>
      </c>
    </row>
    <row spans="1:4" r="2">
      <c s="2" r="B2" t="s">
        <v>27</v>
      </c>
      <c s="2" r="C2" t="s">
        <v>28</v>
      </c>
      <c s="2" r="D2" t="s">
        <v>74</v>
      </c>
    </row>
    <row spans="1:4" r="3">
      <c s="3" r="A3" t="s">
        <v>686</v>
      </c>
    </row>
    <row spans="1:4" r="4">
      <c s="4" r="A4" t="s">
        <v>687</v>
      </c>
      <c s="7" r="B4" t="n">
        <v>-2418</v>
      </c>
      <c s="7" r="C4" t="n">
        <v>-2288</v>
      </c>
      <c s="7" r="D4" t="n">
        <v>8444</v>
      </c>
    </row>
    <row spans="1:4" r="5">
      <c s="4" r="A5" t="s">
        <v>688</v>
      </c>
      <c s="6" r="B5" t="n">
        <v>4400298</v>
      </c>
      <c s="6" r="C5" t="n">
        <v>4351517</v>
      </c>
      <c s="6" r="D5" t="n">
        <v>4298297</v>
      </c>
    </row>
    <row spans="1:4" r="6">
      <c s="4" r="A6" t="s">
        <v>689</v>
      </c>
      <c s="9" r="B6" t="n">
        <v>-0.55</v>
      </c>
      <c s="9" r="C6" t="n">
        <v>-0.53</v>
      </c>
      <c s="9" r="D6" t="n">
        <v>1.96</v>
      </c>
    </row>
    <row spans="1:4" r="7">
      <c s="4" r="A7" t="s">
        <v>690</v>
      </c>
      <c s="6" r="B7" t="n">
        <v>90332</v>
      </c>
    </row>
    <row spans="1:4" r="8">
      <c s="4" r="A8" t="s">
        <v>691</v>
      </c>
      <c s="6" r="B8" t="n">
        <v>1013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80"/>
    <col customWidth="1" max="3" min="3" width="4"/>
  </cols>
  <sheetData>
    <row spans="1:3" r="1">
      <c s="1" r="A1" t="s">
        <v>692</v>
      </c>
      <c s="2" r="B1" t="s">
        <v>390</v>
      </c>
    </row>
    <row spans="1:3" r="2">
      <c s="3" r="A2" t="s">
        <v>217</v>
      </c>
    </row>
    <row spans="1:3" r="3">
      <c s="4" r="A3" t="s">
        <v>693</v>
      </c>
      <c s="7" r="B3" t="n">
        <v>1211</v>
      </c>
    </row>
    <row spans="1:3" r="4">
      <c s="4" r="A4" t="s">
        <v>694</v>
      </c>
      <c s="4" r="B4" t="s">
        <v>34</v>
      </c>
    </row>
    <row spans="1:3" r="5">
      <c s="4" r="A5" t="s">
        <v>695</v>
      </c>
      <c s="4" r="B5" t="s">
        <v>34</v>
      </c>
    </row>
    <row spans="1:3" r="6">
      <c s="4" r="A6" t="s">
        <v>696</v>
      </c>
      <c s="4" r="B6" t="s">
        <v>34</v>
      </c>
    </row>
    <row spans="1:3" r="7">
      <c s="4" r="A7" t="s">
        <v>108</v>
      </c>
      <c s="7" r="B7" t="n">
        <v>1211</v>
      </c>
    </row>
    <row spans="1:3" r="8">
      <c s="4" r="A8" t="s">
        <v>697</v>
      </c>
      <c s="4" r="B8" t="s">
        <v>34</v>
      </c>
      <c s="4" r="C8" t="s">
        <v>496</v>
      </c>
    </row>
    <row spans="1:3" r="9">
      <c s="4" r="A9" t="s">
        <v>698</v>
      </c>
      <c s="4" r="B9" t="s">
        <v>34</v>
      </c>
      <c s="4" r="C9" t="s">
        <v>496</v>
      </c>
    </row>
    <row spans="1:3" r="10">
      <c s="4" r="A10" t="s">
        <v>699</v>
      </c>
      <c s="4" r="B10" t="s">
        <v>34</v>
      </c>
      <c s="4" r="C10" t="s">
        <v>496</v>
      </c>
    </row>
    <row spans="1:3" r="11">
      <c s="4" r="A11" t="s">
        <v>700</v>
      </c>
      <c s="4" r="B11" t="s">
        <v>34</v>
      </c>
      <c s="4" r="C11" t="s">
        <v>496</v>
      </c>
    </row>
    <row spans="1:3" r="12">
      <c s="4" r="A12" t="s">
        <v>701</v>
      </c>
      <c s="4" r="B12" t="s">
        <v>34</v>
      </c>
      <c s="4" r="C12" t="s">
        <v>496</v>
      </c>
    </row>
    <row spans="1:3" r="13">
      <c s="4" r="A13" t="s">
        <v>702</v>
      </c>
      <c s="7" r="B13" t="n">
        <v>1211</v>
      </c>
    </row>
    <row spans="1:3" r="14">
      <c s="4" r="A14" t="s">
        <v>703</v>
      </c>
      <c s="4" r="B14" t="s">
        <v>34</v>
      </c>
    </row>
    <row spans="1:3" r="15">
      <c s="4" r="A15" t="s">
        <v>704</v>
      </c>
      <c s="4" r="B15" t="s">
        <v>34</v>
      </c>
    </row>
    <row spans="1:3" r="16">
      <c s="4" r="A16" t="s">
        <v>705</v>
      </c>
      <c s="4" r="B16" t="s">
        <v>34</v>
      </c>
    </row>
    <row spans="1:3" r="17">
      <c s="4" r="A17" t="s">
        <v>706</v>
      </c>
      <c s="7" r="B17" t="n">
        <v>1211</v>
      </c>
    </row>
    <row spans="1:3" r="18">
      <c r="A18" t="n"/>
    </row>
    <row spans="1:3" r="19">
      <c s="4" r="A19" t="s">
        <v>496</v>
      </c>
      <c s="4" r="B19" t="s">
        <v>707</v>
      </c>
    </row>
  </sheetData>
  <mergeCells count="3">
    <mergeCell ref="B1:C1"/>
    <mergeCell ref="A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7</v>
      </c>
    </row>
    <row spans="1:2" r="3">
      <c s="3" r="A3" t="s">
        <v>169</v>
      </c>
    </row>
    <row spans="1:2" r="4">
      <c s="4" r="A4" t="s">
        <v>168</v>
      </c>
      <c s="4" r="B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80"/>
    <col customWidth="1" max="3" min="3" width="4"/>
  </cols>
  <sheetData>
    <row spans="1:3" r="1">
      <c s="1" r="A1" t="s">
        <v>708</v>
      </c>
      <c s="2" r="B1" t="s">
        <v>390</v>
      </c>
    </row>
    <row spans="1:3" r="2">
      <c s="3" r="A2" t="s">
        <v>709</v>
      </c>
    </row>
    <row spans="1:3" r="3">
      <c s="4" r="A3" t="s">
        <v>710</v>
      </c>
      <c s="4" r="B3" t="s">
        <v>34</v>
      </c>
      <c s="4" r="C3" t="s">
        <v>496</v>
      </c>
    </row>
    <row spans="1:3" r="4">
      <c s="4" r="A4" t="s">
        <v>368</v>
      </c>
    </row>
    <row spans="1:3" r="5">
      <c s="3" r="A5" t="s">
        <v>709</v>
      </c>
    </row>
    <row spans="1:3" r="6">
      <c s="4" r="A6" t="s">
        <v>711</v>
      </c>
      <c s="7" r="B6" t="n">
        <v>1000</v>
      </c>
    </row>
    <row spans="1:3" r="7">
      <c s="4" r="A7" t="s">
        <v>710</v>
      </c>
      <c s="6" r="B7" t="n">
        <v>4000</v>
      </c>
    </row>
    <row spans="1:3" r="8">
      <c s="4" r="A8" t="s">
        <v>372</v>
      </c>
    </row>
    <row spans="1:3" r="9">
      <c s="3" r="A9" t="s">
        <v>709</v>
      </c>
    </row>
    <row spans="1:3" r="10">
      <c s="4" r="A10" t="s">
        <v>712</v>
      </c>
      <c s="7" r="B10" t="n">
        <v>5000</v>
      </c>
    </row>
    <row spans="1:3" r="11">
      <c r="A11" t="n"/>
    </row>
    <row spans="1:3" r="12">
      <c s="4" r="A12" t="s">
        <v>496</v>
      </c>
      <c s="4" r="B12" t="s">
        <v>707</v>
      </c>
    </row>
  </sheetData>
  <mergeCells count="3">
    <mergeCell ref="B1:C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7</v>
      </c>
      <c s="2" r="C2" t="s">
        <v>28</v>
      </c>
      <c s="2" r="D2" t="s">
        <v>74</v>
      </c>
    </row>
    <row spans="1:4" r="3">
      <c s="3" r="A3" t="s">
        <v>714</v>
      </c>
    </row>
    <row spans="1:4" r="4">
      <c s="4" r="A4" t="s">
        <v>715</v>
      </c>
      <c s="7" r="B4" t="n">
        <v>228</v>
      </c>
      <c s="7" r="C4" t="n">
        <v>910</v>
      </c>
    </row>
    <row spans="1:4" r="5">
      <c s="4" r="A5" t="s">
        <v>44</v>
      </c>
      <c s="6" r="B5" t="n">
        <v>46</v>
      </c>
      <c s="7" r="C5" t="n">
        <v>606</v>
      </c>
    </row>
    <row spans="1:4" r="6">
      <c s="4" r="A6" t="s">
        <v>716</v>
      </c>
      <c s="4" r="C6" t="s">
        <v>34</v>
      </c>
    </row>
    <row spans="1:4" r="7">
      <c s="4" r="A7" t="s">
        <v>472</v>
      </c>
      <c s="6" r="B7" t="n">
        <v>40</v>
      </c>
      <c s="4" r="C7" t="s">
        <v>34</v>
      </c>
    </row>
    <row spans="1:4" r="8">
      <c s="4" r="A8" t="s">
        <v>717</v>
      </c>
    </row>
    <row spans="1:4" r="9">
      <c s="3" r="A9" t="s">
        <v>714</v>
      </c>
    </row>
    <row spans="1:4" r="10">
      <c s="4" r="A10" t="s">
        <v>715</v>
      </c>
      <c s="7" r="C10" t="n">
        <v>22334</v>
      </c>
      <c s="7" r="D10" t="n">
        <v>15948</v>
      </c>
    </row>
    <row spans="1:4" r="11">
      <c s="4" r="A11" t="s">
        <v>718</v>
      </c>
    </row>
    <row spans="1:4" r="12">
      <c s="3" r="A12" t="s">
        <v>714</v>
      </c>
    </row>
    <row spans="1:4" r="13">
      <c s="4" r="A13" t="s">
        <v>44</v>
      </c>
      <c s="4" r="C13" t="s">
        <v>34</v>
      </c>
    </row>
    <row spans="1:4" r="14">
      <c s="4" r="A14" t="s">
        <v>719</v>
      </c>
    </row>
    <row spans="1:4" r="15">
      <c s="3" r="A15" t="s">
        <v>714</v>
      </c>
    </row>
    <row spans="1:4" r="16">
      <c s="4" r="A16" t="s">
        <v>715</v>
      </c>
      <c s="7" r="B16" t="n">
        <v>228</v>
      </c>
    </row>
    <row spans="1:4" r="17">
      <c s="4" r="A17" t="s">
        <v>720</v>
      </c>
    </row>
    <row spans="1:4" r="18">
      <c s="3" r="A18" t="s">
        <v>714</v>
      </c>
    </row>
    <row spans="1:4" r="19">
      <c s="4" r="A19" t="s">
        <v>342</v>
      </c>
      <c s="7" r="C19" t="n">
        <v>22334</v>
      </c>
      <c s="7" r="D19" t="n">
        <v>73452</v>
      </c>
    </row>
    <row spans="1:4" r="20">
      <c s="4" r="A20" t="s">
        <v>721</v>
      </c>
      <c s="4" r="C20" t="s">
        <v>722</v>
      </c>
      <c s="4" r="D20" t="s">
        <v>723</v>
      </c>
    </row>
    <row spans="1:4" r="21">
      <c s="4" r="A21" t="s">
        <v>724</v>
      </c>
    </row>
    <row spans="1:4" r="22">
      <c s="3" r="A22" t="s">
        <v>714</v>
      </c>
    </row>
    <row spans="1:4" r="23">
      <c s="4" r="A23" t="s">
        <v>721</v>
      </c>
      <c s="4" r="B23" t="s">
        <v>725</v>
      </c>
      <c s="4" r="C23" t="s">
        <v>726</v>
      </c>
      <c s="4" r="D23" t="s">
        <v>727</v>
      </c>
    </row>
    <row spans="1:4" r="24">
      <c s="4" r="A24" t="s">
        <v>728</v>
      </c>
    </row>
    <row spans="1:4" r="25">
      <c s="3" r="A25" t="s">
        <v>714</v>
      </c>
    </row>
    <row spans="1:4" r="26">
      <c s="4" r="A26" t="s">
        <v>721</v>
      </c>
      <c s="4" r="B26" t="s">
        <v>729</v>
      </c>
      <c s="4" r="C26" t="s">
        <v>730</v>
      </c>
      <c s="4" r="D26" t="s">
        <v>731</v>
      </c>
    </row>
    <row spans="1:4" r="27">
      <c s="4" r="A27" t="s">
        <v>732</v>
      </c>
    </row>
    <row spans="1:4" r="28">
      <c s="3" r="A28" t="s">
        <v>714</v>
      </c>
    </row>
    <row spans="1:4" r="29">
      <c s="4" r="A29" t="s">
        <v>721</v>
      </c>
      <c s="4" r="B29" t="s">
        <v>733</v>
      </c>
    </row>
    <row spans="1:4" r="30">
      <c s="4" r="A30" t="s">
        <v>734</v>
      </c>
    </row>
    <row spans="1:4" r="31">
      <c s="3" r="A31" t="s">
        <v>714</v>
      </c>
    </row>
    <row spans="1:4" r="32">
      <c s="4" r="A32" t="s">
        <v>342</v>
      </c>
      <c s="7" r="B32" t="n">
        <v>1244</v>
      </c>
    </row>
    <row spans="1:4" r="33">
      <c s="4" r="A33" t="s">
        <v>721</v>
      </c>
      <c s="4" r="B33" t="s">
        <v>735</v>
      </c>
    </row>
    <row spans="1:4" r="34">
      <c s="4" r="A34" t="s">
        <v>736</v>
      </c>
    </row>
    <row spans="1:4" r="35">
      <c s="3" r="A35" t="s">
        <v>714</v>
      </c>
    </row>
    <row spans="1:4" r="36">
      <c s="4" r="A36" t="s">
        <v>721</v>
      </c>
      <c s="4" r="C36" t="s">
        <v>737</v>
      </c>
      <c s="4" r="D36" t="s">
        <v>738</v>
      </c>
    </row>
    <row spans="1:4" r="37">
      <c s="4" r="A37" t="s">
        <v>739</v>
      </c>
    </row>
    <row spans="1:4" r="38">
      <c s="3" r="A38" t="s">
        <v>714</v>
      </c>
    </row>
    <row spans="1:4" r="39">
      <c s="4" r="A39" t="s">
        <v>721</v>
      </c>
      <c s="4" r="B39" t="s">
        <v>740</v>
      </c>
    </row>
    <row spans="1:4" r="40">
      <c s="4" r="A40" t="s">
        <v>44</v>
      </c>
      <c s="7" r="B40" t="n">
        <v>46</v>
      </c>
    </row>
    <row spans="1:4" r="41">
      <c s="4" r="A41" t="s">
        <v>741</v>
      </c>
    </row>
    <row spans="1:4" r="42">
      <c s="3" r="A42" t="s">
        <v>714</v>
      </c>
    </row>
    <row spans="1:4" r="43">
      <c s="4" r="A43" t="s">
        <v>721</v>
      </c>
      <c s="4" r="C43" t="s">
        <v>742</v>
      </c>
      <c s="4" r="D43" t="s">
        <v>743</v>
      </c>
    </row>
    <row spans="1:4" r="44">
      <c s="4" r="A44" t="s">
        <v>744</v>
      </c>
    </row>
    <row spans="1:4" r="45">
      <c s="3" r="A45" t="s">
        <v>714</v>
      </c>
    </row>
    <row spans="1:4" r="46">
      <c s="4" r="A46" t="s">
        <v>721</v>
      </c>
      <c s="4" r="B46" t="s">
        <v>7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46</v>
      </c>
      <c s="2" r="B1" t="s">
        <v>747</v>
      </c>
      <c s="2" r="C1" t="s">
        <v>748</v>
      </c>
      <c s="2" r="D1" t="s">
        <v>617</v>
      </c>
      <c s="2" r="E1" t="s">
        <v>618</v>
      </c>
      <c s="2" r="F1" t="s">
        <v>619</v>
      </c>
      <c s="2" r="G1" t="s">
        <v>620</v>
      </c>
    </row>
    <row spans="1:7" r="2">
      <c s="3" r="A2" t="s">
        <v>360</v>
      </c>
    </row>
    <row spans="1:7" r="3">
      <c s="4" r="A3" t="s">
        <v>622</v>
      </c>
      <c s="6" r="D3" t="n">
        <v>72500</v>
      </c>
      <c s="6" r="E3" t="n">
        <v>45000</v>
      </c>
      <c s="6" r="F3" t="n">
        <v>40000</v>
      </c>
      <c s="6" r="G3" t="n">
        <v>48750</v>
      </c>
    </row>
    <row spans="1:7" r="4">
      <c s="4" r="A4" t="s">
        <v>749</v>
      </c>
    </row>
    <row spans="1:7" r="5">
      <c s="3" r="A5" t="s">
        <v>360</v>
      </c>
    </row>
    <row spans="1:7" r="6">
      <c s="4" r="A6" t="s">
        <v>622</v>
      </c>
      <c s="6" r="B6" t="n">
        <v>48000</v>
      </c>
      <c s="6" r="C6" t="n">
        <v>60000</v>
      </c>
    </row>
    <row spans="1:7" r="7">
      <c s="4" r="A7" t="s">
        <v>750</v>
      </c>
      <c s="9" r="B7" t="n">
        <v>3.35</v>
      </c>
      <c s="9" r="C7" t="n">
        <v>3.37</v>
      </c>
    </row>
    <row spans="1:7" r="8">
      <c s="4" r="A8" t="s">
        <v>751</v>
      </c>
      <c s="7" r="B8" t="n">
        <v>161</v>
      </c>
      <c s="7" r="C8" t="n">
        <v>2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1</v>
      </c>
      <c s="2" r="B1" t="s">
        <v>1</v>
      </c>
    </row>
    <row spans="1:2" r="2">
      <c s="2" r="B2" t="s">
        <v>27</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COMP</vt:lpstr>
      <vt:lpstr>CONSOLIDATED STATEMENTS OF SHAR</vt:lpstr>
      <vt:lpstr>CONSOLIDATED STATEMENTS OF CASH</vt:lpstr>
      <vt:lpstr>CONSOLIDATED STATEMENTS OF CAS7</vt:lpstr>
      <vt:lpstr>Organization and description of</vt:lpstr>
      <vt:lpstr>Accounting policies</vt:lpstr>
      <vt:lpstr>Accounts receivable, trade</vt:lpstr>
      <vt:lpstr>Other receivables and prepaymen</vt:lpstr>
      <vt:lpstr>Inventories</vt:lpstr>
      <vt:lpstr>Advances to suppliers</vt:lpstr>
      <vt:lpstr>Deposits paid for acquisition o</vt:lpstr>
      <vt:lpstr>Plant and equipment, net</vt:lpstr>
      <vt:lpstr>Debt and credit facilities</vt:lpstr>
      <vt:lpstr>Employee pension</vt:lpstr>
      <vt:lpstr>Warrant derivative liability</vt:lpstr>
      <vt:lpstr>Convertible notes</vt:lpstr>
      <vt:lpstr>Other payables and accrued liab</vt:lpstr>
      <vt:lpstr>Capital transactions</vt:lpstr>
      <vt:lpstr>Statutory reserves</vt:lpstr>
      <vt:lpstr>Income taxes</vt:lpstr>
      <vt:lpstr>Enterprise-wide geographic repo</vt:lpstr>
      <vt:lpstr>Related party and shareholder t</vt:lpstr>
      <vt:lpstr>Earnings (loss) per share</vt:lpstr>
      <vt:lpstr>Commitments and contingencies</vt:lpstr>
      <vt:lpstr>Concentration of risks</vt:lpstr>
      <vt:lpstr>Subsequent events</vt:lpstr>
      <vt:lpstr>Accounting Policies (Policies)</vt:lpstr>
      <vt:lpstr>Organization and description 31</vt:lpstr>
      <vt:lpstr>Accounting Policies (Tables)</vt:lpstr>
      <vt:lpstr>Accounts receivable, trade (Tab</vt:lpstr>
      <vt:lpstr>Other receivables and prepaym34</vt:lpstr>
      <vt:lpstr>Inventories (Tables)</vt:lpstr>
      <vt:lpstr>Advances to suppliers (Tables)</vt:lpstr>
      <vt:lpstr>Deposits paid for acquisition37</vt:lpstr>
      <vt:lpstr>Plant and equipment, net (Table</vt:lpstr>
      <vt:lpstr>Warrant derivative liability (T</vt:lpstr>
      <vt:lpstr>Convertible notes (Tables)</vt:lpstr>
      <vt:lpstr>Other payables and accrued li41</vt:lpstr>
      <vt:lpstr>Income taxes (Tables)</vt:lpstr>
      <vt:lpstr>Enterprise-wide geographic re43</vt:lpstr>
      <vt:lpstr>Earnings (loss) per share (Tabl</vt:lpstr>
      <vt:lpstr>Commitments and contingencies (</vt:lpstr>
      <vt:lpstr>Organization and description 46</vt:lpstr>
      <vt:lpstr>Organization and description 47</vt:lpstr>
      <vt:lpstr>Organization and description 48</vt:lpstr>
      <vt:lpstr>Accounting policies (Additional</vt:lpstr>
      <vt:lpstr>Accounting policies (Share Purc</vt:lpstr>
      <vt:lpstr>Accounting policies (Schedule o</vt:lpstr>
      <vt:lpstr>Accounting policies (Plant and </vt:lpstr>
      <vt:lpstr>Accounting policies (Schedule53</vt:lpstr>
      <vt:lpstr>Accounting policies (Schedule54</vt:lpstr>
      <vt:lpstr>Accounting policies (Schedule55</vt:lpstr>
      <vt:lpstr>Accounts receivable, trade (Det</vt:lpstr>
      <vt:lpstr>Other receivables and prepaym57</vt:lpstr>
      <vt:lpstr>Inventories (Details)</vt:lpstr>
      <vt:lpstr>Advances to suppliers (Details)</vt:lpstr>
      <vt:lpstr>Deposits paid for acquisition60</vt:lpstr>
      <vt:lpstr>Deposits paid for acquisition61</vt:lpstr>
      <vt:lpstr>Plant and equipment, net (Detai</vt:lpstr>
      <vt:lpstr>Debt and credit facilities (Det</vt:lpstr>
      <vt:lpstr>Employee pension (Details)</vt:lpstr>
      <vt:lpstr>Warrant derivative liability (P</vt:lpstr>
      <vt:lpstr>Warrant derivative liability (U</vt:lpstr>
      <vt:lpstr>Warrant derivative liability 67</vt:lpstr>
      <vt:lpstr>Warrant derivative liability (W</vt:lpstr>
      <vt:lpstr>Convertible notes (Details)</vt:lpstr>
      <vt:lpstr>Other payables and accrued li70</vt:lpstr>
      <vt:lpstr>Capital transactions (Details)</vt:lpstr>
      <vt:lpstr>Statutory reserve (Details)</vt:lpstr>
      <vt:lpstr>Income taxes (Narrative) (Detai</vt:lpstr>
      <vt:lpstr>Income taxes (Schedule of effec</vt:lpstr>
      <vt:lpstr>Income taxes (Components of Def</vt:lpstr>
      <vt:lpstr>Enterprise-wide geographic re76</vt:lpstr>
      <vt:lpstr>Related party and shareholder77</vt:lpstr>
      <vt:lpstr>Earnings (loss) per share (Deta</vt:lpstr>
      <vt:lpstr>Commitments and contingencies79</vt:lpstr>
      <vt:lpstr>Commitments and contingencies80</vt:lpstr>
      <vt:lpstr>Concentration of risk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03:08Z</dcterms:created>
  <dcterms:modified xmlns:dcterms="http://purl.org/dc/terms/" xmlns:xsi="http://www.w3.org/2001/XMLSchema-instance" xsi:type="dcterms:W3CDTF">2016-05-16T11:03:08Z</dcterms:modified>
  <dc:title xmlns:dc="http://purl.org/dc/elements/1.1/">Untitled</dc:title>
  <dc:description xmlns:dc="http://purl.org/dc/elements/1.1/"/>
  <dc:subject xmlns:dc="http://purl.org/dc/elements/1.1/"/>
  <cp:keywords/>
  <cp:category/>
</cp:coreProperties>
</file>